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Liquidity, Financial Condition " sheetId="7" r:id="rId7"/>
    <s:sheet name="Summary of Significant Accounti" sheetId="8" r:id="rId8"/>
    <s:sheet name="Capitalized Technology" sheetId="9" r:id="rId9"/>
    <s:sheet name="Intangible Assets" sheetId="10" r:id="rId10"/>
    <s:sheet name="Master Credit Facility" sheetId="11" r:id="rId11"/>
    <s:sheet name="Commitments and Contingencies" sheetId="12" r:id="rId12"/>
    <s:sheet name="CFL Transaction" sheetId="13" r:id="rId13"/>
    <s:sheet name="Employment Agreement" sheetId="14" r:id="rId14"/>
    <s:sheet name="Income Taxes" sheetId="15" r:id="rId15"/>
    <s:sheet name="Stock-Based Compensation" sheetId="16" r:id="rId16"/>
    <s:sheet name="Fair Value of Financial Instrum" sheetId="17" r:id="rId17"/>
    <s:sheet name="Segment Information" sheetId="18" r:id="rId18"/>
    <s:sheet name="Subsequent Events" sheetId="19" r:id="rId19"/>
    <s:sheet name="Summary of Significant Accoun20" sheetId="20" r:id="rId20"/>
    <s:sheet name="Summary of Significant Accoun21" sheetId="21" r:id="rId21"/>
    <s:sheet name="Capitalized Technology (Tables)" sheetId="22" r:id="rId22"/>
    <s:sheet name="Intangible Assets (Tables)" sheetId="23" r:id="rId23"/>
    <s:sheet name="Master Credit Facility (Tables)" sheetId="24" r:id="rId24"/>
    <s:sheet name="Stock-Based Compensation (Table" sheetId="25" r:id="rId25"/>
    <s:sheet name="Fair Value of Financial Instr26" sheetId="26" r:id="rId26"/>
    <s:sheet name="Segment Information (Tables)" sheetId="27" r:id="rId27"/>
    <s:sheet name="Description of Business (Narrat" sheetId="28" r:id="rId28"/>
    <s:sheet name="Liquidity, Financial Conditio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Capitalized Technology (Details" sheetId="35" r:id="rId35"/>
    <s:sheet name="Intangible Assets (Narrative) (" sheetId="36" r:id="rId36"/>
    <s:sheet name="Intangible Assets (Schedule of " sheetId="37" r:id="rId37"/>
    <s:sheet name="Intangible Assets (Schedule o38" sheetId="38" r:id="rId38"/>
    <s:sheet name="Master Credit Facility (Narrati" sheetId="39" r:id="rId39"/>
    <s:sheet name="Master Credit Facility (Schedul" sheetId="40" r:id="rId40"/>
    <s:sheet name="Commitments and Contingencies (" sheetId="41" r:id="rId41"/>
    <s:sheet name="Commitments and Contingencies42" sheetId="42" r:id="rId42"/>
    <s:sheet name="CFL Transaction (Details)" sheetId="43" r:id="rId43"/>
    <s:sheet name="Employment Agreement (Details)" sheetId="44" r:id="rId44"/>
    <s:sheet name="Income Taxes (Details)" sheetId="45" r:id="rId45"/>
    <s:sheet name="Stock-Based Compensation (Narra" sheetId="46" r:id="rId46"/>
    <s:sheet name="Stock-Based Compensation (Sched" sheetId="47" r:id="rId47"/>
    <s:sheet name="Stock-Based Compensation (Sch48" sheetId="48" r:id="rId48"/>
    <s:sheet name="Stock-Based Compensation (Sch49" sheetId="49" r:id="rId49"/>
    <s:sheet name="Stock-Based Compensation (Summa" sheetId="50" r:id="rId50"/>
    <s:sheet name="Stock-Based Compensation (Sch51" sheetId="51" r:id="rId51"/>
    <s:sheet name="Fair Value of Financial Instr52" sheetId="52" r:id="rId52"/>
    <s:sheet name="Fair Value of Financial Instr53" sheetId="53" r:id="rId53"/>
    <s:sheet name="Segment Information (Details)"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6</t>
  </si>
  <si>
    <t>Nov. 09, 2016</t>
  </si>
  <si>
    <t>Document and Entity Information [Abstract]</t>
  </si>
  <si>
    <t>Document Type</t>
  </si>
  <si>
    <t>10-Q</t>
  </si>
  <si>
    <t>Amendment Flag</t>
  </si>
  <si>
    <t>false</t>
  </si>
  <si>
    <t>Document Period End Date</t>
  </si>
  <si>
    <t>Sep. 30,
		2016</t>
  </si>
  <si>
    <t>Entity Registrant Name</t>
  </si>
  <si>
    <t>Professional Diversity Network, Inc.</t>
  </si>
  <si>
    <t>Entity Central Index Key</t>
  </si>
  <si>
    <t>Current Fiscal Year End Date</t>
  </si>
  <si>
    <t>--12-31</t>
  </si>
  <si>
    <t>Document Fiscal Period Focus</t>
  </si>
  <si>
    <t>Q3</t>
  </si>
  <si>
    <t>Document Fiscal Year Focus</t>
  </si>
  <si>
    <t>Entity Filer Category</t>
  </si>
  <si>
    <t>Smaller Reporting Company</t>
  </si>
  <si>
    <t>Entity Common Stock, Shares Outstanding</t>
  </si>
  <si>
    <t>CONDENSED CONSOLIDATED BALANCE SHEETS - USD ($)</t>
  </si>
  <si>
    <t>Dec. 31, 2015</t>
  </si>
  <si>
    <t>Current Assets:</t>
  </si>
  <si>
    <t>Cash and cash equivalents</t>
  </si>
  <si>
    <t>Accounts receivable, net</t>
  </si>
  <si>
    <t>Short-term investments</t>
  </si>
  <si>
    <t xml:space="preserve"> </t>
  </si>
  <si>
    <t>Incremental direct costs</t>
  </si>
  <si>
    <t>Prepaid license fee</t>
  </si>
  <si>
    <t>Prepaid expenses and other current assets</t>
  </si>
  <si>
    <t>Total current assets</t>
  </si>
  <si>
    <t>Property and equipment, net</t>
  </si>
  <si>
    <t>Capitalized technology, net</t>
  </si>
  <si>
    <t>Goodwill</t>
  </si>
  <si>
    <t>Intangible assets, net</t>
  </si>
  <si>
    <t>Merchant reserve</t>
  </si>
  <si>
    <t>Security deposits</t>
  </si>
  <si>
    <t>Other assets</t>
  </si>
  <si>
    <t>Total assets</t>
  </si>
  <si>
    <t>Current Liabilities:</t>
  </si>
  <si>
    <t>Accounts payable</t>
  </si>
  <si>
    <t>Accrued expenses</t>
  </si>
  <si>
    <t>Deferred revenue</t>
  </si>
  <si>
    <t>Customer deposits</t>
  </si>
  <si>
    <t>Promissory note</t>
  </si>
  <si>
    <t>Total current liabilities</t>
  </si>
  <si>
    <t>Deferred tax liability</t>
  </si>
  <si>
    <t>Line of credit- Master Credit Facility, net of unamortized debt issuance costs</t>
  </si>
  <si>
    <t>Deferred rent</t>
  </si>
  <si>
    <t>Other liabilities</t>
  </si>
  <si>
    <t>Total liabilities</t>
  </si>
  <si>
    <t>Commitments and contingencies</t>
  </si>
  <si>
    <t>Stockholders' Equity:</t>
  </si>
  <si>
    <t>Common stock, $0.01 par value; 45,000,000 shares authorized; 1,815,232 shares issued as of September 30, 2016 and December 31, 2015; and 1,808,628 shares outstanding as of September 30, 2016 and December 31, 2015</t>
  </si>
  <si>
    <t>Additional paid in capital</t>
  </si>
  <si>
    <t>Accumulated deficit</t>
  </si>
  <si>
    <t>Treasury stock, at cost; 1,048 shares at September 30, 2016 and December 31, 2015</t>
  </si>
  <si>
    <t>Total stockholders' equity</t>
  </si>
  <si>
    <t>Total liabilities and stockholders' equity</t>
  </si>
  <si>
    <t>CONDENSED 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CONDENSED CONSOLIDATED STATEMENTS OF OPERATIONS AND COMPREHENSIVE LOSS - USD ($)</t>
  </si>
  <si>
    <t>3 Months Ended</t>
  </si>
  <si>
    <t>Sep. 30, 2015</t>
  </si>
  <si>
    <t>Revenues</t>
  </si>
  <si>
    <t>Membership fees and related services</t>
  </si>
  <si>
    <t>Lead generation</t>
  </si>
  <si>
    <t>Recruitment services</t>
  </si>
  <si>
    <t>Products sales and other</t>
  </si>
  <si>
    <t>Consumer advertising and marketing solutions</t>
  </si>
  <si>
    <t>Total revenues</t>
  </si>
  <si>
    <t>Costs and expenses:</t>
  </si>
  <si>
    <t>Cost of revenues</t>
  </si>
  <si>
    <t>Sales and marketing</t>
  </si>
  <si>
    <t>General and administrative</t>
  </si>
  <si>
    <t>Impairment expense</t>
  </si>
  <si>
    <t>Depreciation and amortization</t>
  </si>
  <si>
    <t>Loss on sale of property and equipment</t>
  </si>
  <si>
    <t>Total costs and expenses</t>
  </si>
  <si>
    <t>Loss from operations</t>
  </si>
  <si>
    <t>Other (expense) income</t>
  </si>
  <si>
    <t>Interest expense</t>
  </si>
  <si>
    <t>Interest and other income</t>
  </si>
  <si>
    <t>Other income (expense), net</t>
  </si>
  <si>
    <t>Change in fair value of warrant liability</t>
  </si>
  <si>
    <t>Loss before income tax benefit</t>
  </si>
  <si>
    <t>Income tax expense (benefit)</t>
  </si>
  <si>
    <t>Net loss</t>
  </si>
  <si>
    <t>Net loss per common share, basic and diluted per common share:</t>
  </si>
  <si>
    <t>Weighted average shares used in computing net loss</t>
  </si>
  <si>
    <t>Basic and diluted</t>
  </si>
  <si>
    <t>CONDENSED CONSOLIDATED STATEMENTS OF CASH FLOWS - USD ($)</t>
  </si>
  <si>
    <t>Cash flows from operating activities:</t>
  </si>
  <si>
    <t>Adjustments to reconcile net loss to net cash used in operating activities:</t>
  </si>
  <si>
    <t>Deferred tax benefit</t>
  </si>
  <si>
    <t>Gain on lease cancellation</t>
  </si>
  <si>
    <t>Stock-based compensation expense</t>
  </si>
  <si>
    <t>Amortization of deferred financing costs</t>
  </si>
  <si>
    <t>Amortization of prepaid license fees</t>
  </si>
  <si>
    <t>Amortization of premium on short-term investments, net</t>
  </si>
  <si>
    <t>Amortization of customer deposits</t>
  </si>
  <si>
    <t>Accretion of debt discount</t>
  </si>
  <si>
    <t>Changes in operating assets and liabilities:</t>
  </si>
  <si>
    <t>Accounts receivable</t>
  </si>
  <si>
    <t>Net cash used in operating activities</t>
  </si>
  <si>
    <t>Cash flows from investing activities:</t>
  </si>
  <si>
    <t>Proceeds from maturities of short-term investments</t>
  </si>
  <si>
    <t>Purchases of short-term investments</t>
  </si>
  <si>
    <t>Costs incurred to develop technology</t>
  </si>
  <si>
    <t>Purchases of property and equipment</t>
  </si>
  <si>
    <t>Security deposit</t>
  </si>
  <si>
    <t>Net cash provided by investing activities</t>
  </si>
  <si>
    <t>Cash flows from financing activities:</t>
  </si>
  <si>
    <t>Proceeds from the sale of common stock</t>
  </si>
  <si>
    <t>Repayment of note payable</t>
  </si>
  <si>
    <t>Payment of offering costs</t>
  </si>
  <si>
    <t>Proceeds from line of credit</t>
  </si>
  <si>
    <t>Payment of debt issuance costs related to Master Credit Facility</t>
  </si>
  <si>
    <t>Payment of deferred offering costs related to CFL Transaction</t>
  </si>
  <si>
    <t>Shares repurchased on vesting of restricted stock</t>
  </si>
  <si>
    <t>Payments of capital leases</t>
  </si>
  <si>
    <t>Net cash provided by financing activities</t>
  </si>
  <si>
    <t>Net (decrease) increase in cash and cash equivalents</t>
  </si>
  <si>
    <t>Cash and cash equivalents, beginning of period</t>
  </si>
  <si>
    <t>Cash and cash equivalents, end of period</t>
  </si>
  <si>
    <t>Supplemental disclosures of other cash flow information:</t>
  </si>
  <si>
    <t>Cash paid for income taxes</t>
  </si>
  <si>
    <t>Cash paid for interest</t>
  </si>
  <si>
    <t>Non-cash investing and financing activities:</t>
  </si>
  <si>
    <t>Issuance of warrants in connection with Master Credit Facility</t>
  </si>
  <si>
    <t>Reclassification of derivative liability to additional paid in capital</t>
  </si>
  <si>
    <t>Working capital adjustment to note payable</t>
  </si>
  <si>
    <t>Increase in goodwill resulting from NAPW legal settlement</t>
  </si>
  <si>
    <t>Description of Business</t>
  </si>
  <si>
    <t>Organization, Consolidation and Presentation of Financial Statement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as well as Noble Voice LLC and Compliant Lead LLC (collectively, “Noble Voice”), each of which is a wholly-owned subsidiary of the Company and together provide career consultation services. The Company is a corporation organized under the laws of Delaware, originally formed as IH Acquisition, LLC under the laws of the State of Illinois on October 3, 2003.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The Noble Voice division typically conducts over 24,000 career consultations per week. Noble Voice monetizes these consultations by using proprietary technology to drive inexpensive online traffic to our offline call center and generating value-added leads for the Company’s strategic partners who provide continuing education and career services. Reverse Stock Split and Increase in Authorized Shares On September 27, 2016, the Company effected a 1-for-8 reverse stock split of its common stock (“Reverse Stock Split”) and proportionately reduced the number of shares of common stock the Company is authorized to issue. The par value of the Company’s common stock remained the same. As a result of the Reverse Stock Split, every eight shares of common stock was combined into one share of common stock. Immediately after the September 27, 2016 effective date, the Company had 1,808,628 shares of common stock outstanding. All share and per share amounts have been retroactively restated to reflect the Reverse Stock Split. On October 17, 2016, following the approval of its stockholders, the Company amended its Amended and Restated Certificate of Incorporation in order to increase the number of authorized shares of its common stock to 45,000,000 shares.</t>
  </si>
  <si>
    <t>Liquidity, Financial Condition and Management's Plans</t>
  </si>
  <si>
    <t>Liquidity, Financial Condition and Management's Plans [Abstract]</t>
  </si>
  <si>
    <t xml:space="preserve">2. Liquidity, Financial Condition and Management’s Plans At September 30, 2016, the Company’s principal sources of liquidity were its cash and cash equivalents, the net proceeds from its 2015 public offering and the Master Credit Facility (as defined in Note 6) with White Winston, as described in Note 6. As discussed in Note 14, in November 2016, the Company received net proceeds from the closing of the CFL Transaction (as defined in Note 8) and terminated the Master Credit Facility. The Company had an accumulated deficit of approximately $46,869,000 at September 30, 2016. During the nine months ended September 30, 2016, the Company generated a net loss of approximately $3,519,000, used cash in operations of approximately $2,489,000, and the Company expects that it will continue to generate operating losses for the foreseeable future. At September 30, 2016, the Company had a cash balance of approximately $516,000. Total revenues were approximately $6,360,000 and $9,221,000 for the three months ended September 30, 2016 and 2015, respectively, and approximately $20,554,000 and $30,012,000 for the nine months ended September 30, 2016 and 2015, respectively. The Company had a working capital deficit of approximately $10,597,000 and $9,199,000 at September 30, 2016 and December 31, 2015, respectively. The Company is closely monitoring operating costs and capital requirements and has developed an operating plan for 2016. The Company is making cost reductions in the areas of its staffing levels and operating budgets. In addition, on March 30, 2016, the Company entered into a Master Credit Facility pursuant to which it was granted a revolving credit facility in the principal amount up to the lesser of $5,000,000 or 75% of the outstanding balance of eligible customer receivables, or, if requested, the lender may approve discretionary drawdowns under the facility. On June 30, 2016, the Company closed the Master Credit Facility and received an initial disbursement of $1,572,576 (before reduction of related fees and expenses) (see Note 6). During the three months ended September 30, 2016, the Company received additional advances in the aggregate amount of $370,050. As of September 30, 2016, the Company had drawn approximately $791,000 more than its availability under the Master Credit Facility. As described in Note 14, on November 7, 2016, in connection with the Share Issuance described below, the Company repaid all outstanding obligations under the Master Credit Facility and terminated the Master Credit Facility. On November 7, 2016, the Company consummated the issuance and sale of 1,777,417 shares of the Company’s common stock to Cosmic Forward Limited at a price of $9.60 per share (“Share Issuance”) (see Note 14). In addition, on November 7, 2016, the Company completed the purchase of 312,500 shares of its common stock at a price of $9.60 per share (“Tender Offer”) (see Note 14). The Company received total gross proceeds of $17,100,000 from the Share Issuance, or $14,100,000 after giving effect to the payment for the 312,500 shares of common stock from the Tender Offer. The Company received approximately $9,000,000 in net proceeds from the Share Issuance, after repayment of all amounts outstanding under the Master Credit Facility and the payment of transaction-related expenses. Management believes that its available funds and cash flow from operations will be sufficient to meet its working capital requirements for the next twelve months from the date of this filing. However, there can be no assurances that the plans and actions proposed by management will be successful, that the Company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t>
  </si>
  <si>
    <t>Summary of Significant Accounting Policies</t>
  </si>
  <si>
    <t>Accounting Policies [Abstract]</t>
  </si>
  <si>
    <t>3. Summary of Significant Accounting Policies Basis of Presentation – The accompanying unaudited interim condensed consolidated financial statements should be read in conjunction with the Company’s Annual Report on Form 10-K for the year ended December 31, 2015 as filed with the SEC on March 30, 2016 and amended May 4, 2016 (the “Annual Report”), which contains the audited financial statements and notes thereto, together with Management’s Discussion and Analysis, for the years ended December 31, 2015 and 2014. The financial information as of December 31, 2015 is derived from the audited financial statements presented in the Annual Report. The interim results for the nine months ended September 30, 2016 are not necessarily indicative of the results to be expected for the year ending December 31, 2016 or for any future interim periods. 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other intangible assets and long-lived assets for impairment; allowances for doubtful accounts and assumptions related to the valuation of stock-based compensation. Principles of Consolidation –
Revision of Financial Statements The effect of this revision on the line items within the Company’s condensed consolidated balance sheets as of December 31, 2015 was as follows:
December 31, 2015
As previously
reported
Adjustment
As revised
Deferred revenue
$
7,507,176
$
2,459,717
$
9,966,893
Total current liabilities
13,368,329
2,459,717
15,828,046
Total liabilities
18,782,659
2,459,717
21,242,376
Accumulated deficit
(40,890,017
)
(2,459,717
)
(43,349,734
)
Stockholders’ equity
$
22,645,157
$
(2,459,717
)
$
20,185,440 The effect of this revision on the line items within the Company’s condensed consolidated statements of operations and comprehensive loss for the three and nine months ended September 30, 2015 was as follows:
Three Months Ended
September 30, 2015
As previously
reported
Adjustment
As revised
Revenues
$
9,343,312
$
(122,133
)
$
9,221,179
Impairment expense
24,717,157
2,027,092
26,744,249
Loss from operations
(26,676,607
)
(2,149,225
)
(28,825,832
)
Net loss
$
(29,657,447
)
$
(2,149,225
)
$
(31,806,672
)
Net loss per share:
Basic and Diluted (as adjusted for the Reverse Stock Split)
$
(16.40
)
$
(1.19
)
$
(17.59
)
Nine Months Ended
September 30, 2015
As previously
reported
Adjustment
As revised
Revenues
$
30,444,581
$
(432,625
)
$
30,011,956
Impairment expense
24,717,157
2,027,092
26,744,249
Loss from operations
(30,504,220
)
(2,459,717
)
(32,963,937
)
Net loss
$
(31,978,604
)
$
(2,459,717
)
$
(34,438,321
)
Net loss per share:
Basic and Diluted (as adjusted for the Reverse Stock Split)
$
(18.62
)
$
(1.43
)
$
(20.05
) The effect of this revision on the line items within the Company’s condensed consolidated statements of cash flows for the nine months ended September 30, 2015 was as follows:
Nine Months Ended
September 30, 2015
As previously
reported
Adjustment
As revised
Net loss
$
(31,978,604
)
$
(2,459,717
)
$
(34,438,321
)
Adjustments to reconcile net loss to net cash used in operating activities:
Impairment expense
24,717,157
2,027,092
26,744,249
Changes in operating assets and liabilities: deferred revenue
(1,522,427
)
432,625
(1,089,802
)
Cash used in operating activities
$
(4,206,779
)
$
—
$
(4,206,779
) Short-Term Investments – 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a liability under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Product Sales and Other Revenue 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 Advertising and Marketing Expenses – Net Loss per Share –
2016
2015
Warrants to purchase common stock
514,064
45,314
Stock options
72,886
19,732
Unvested restricted stock
5,556
25,002
592,506
90,048
Recently Issued Accounting Pronouncements In October 2016, the Financial Accounting Standards Board (“FASB”) issued Accounting Standards Update (“ASU”) No. 2016-17, “Consolidation (Topic 810): Interests Held through Related Parties That Are under Common Control” (“ASU 2016-17”). ASU 2016-17 changes how a reporting entity that is a decision maker should consider indirect interests in a variable interest entity (“VIE”) held through an entity under common control. If a decision maker must evaluate whether it is the primary beneficiary of a VIE, it will only need to consider its proportionate indirect interest in the VIE held through a common control party. ASU 2016-17 amends ASU 2015-02 and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ith early adoption permitted. The Company does not anticipate that the adoption of ASU 2016-17 will have a material effect on its financial position or results of operation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assessing the impact of the adoption of this guidance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and interim periods beginning after December 15, 2017 and early adoption is permitted. ASU 2016-15 provides for retrospective application for all periods presented. The Company is currently evaluating the impact of the new guidance on its consolidated financial statements. In June 2016, the FASB issued ASU 2016-13, “Financial Instruments – In May 2016, the FASB issued ASU No. 2016-12, “Revenue from Contracts with Customers (Topic 606) – Narrow-Scope Improvements and Practical Expedients” (“ASU 2016-12”), which further amended ASU 2016-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The Company is continuing to evaluate the expected impact of this standard on its consolidated financial statements. In April 2016, the FASB issued ASU No.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does not believe the adoption of this guidance will have a material effect on its consolidated financial statements. In March 2016, the FASB issued ASU No. 2016-08, “Revenue from contracts with customers (Topic 606): Principal versus Agent Considerations Reporting Revenue Gross versus Net.”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Private entities must apply the amendments one year later. The Company is currently evaluating the impact of the new guidance on its consolidated financial statement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Capitalized Technology</t>
  </si>
  <si>
    <t>Research and Development [Abstract]</t>
  </si>
  <si>
    <t>4. Capitalized Technology Capitalized Technology, net is as follows:
September 30,
December 31, 2015
Capitalized cost:
Balance, beginning of period
$
1,888,791
$
1,469,432
Additional capitalized cost
-
419,359
Balance, end of period
$
1,888,791
$
1,888,791
Accumulated amortization:
Balance, beginning of period
$
1,432,268
$
943,362
Provision for amortization
216,060
488,906
Balance, end of period
$
1,648,328
$
1,432,268
Capitalized Technology, net
$
240,463
$
456,523 Amortization expense of $62,495 and $153,984 for the three months ended September 30, 2016 and 2015, respectively, and $216,060 and $335,585 for the nine months ended September 30, 2016 and 2015, respectively, is recorded in depreciation and amortization expense in the accompanying condensed consolidated statements of operations and comprehensive loss.</t>
  </si>
  <si>
    <t>Intangible Assets</t>
  </si>
  <si>
    <t>Intangible Assets, Net (Excluding Goodwill) [Abstract]</t>
  </si>
  <si>
    <t>5. Intangible Assets Intangible assets, net is as follows:
September 30, 2016
Useful Lives (Years)
Gross Carrying Amount
Accumulated Amortization
Net Carrying Amount
Long-lived intangible assets:
Sales Process
10
$
3,970,000
$
(799,514
)
$
3,170,486
Paid Member Relationships
5
890,000
(358,472
)
531,528
Member Lists
5
8,957,000
(3,607,681
)
5,349,319
Developed Technology
3
978,000
(636,666
)
341,334
Trade Name/Trademarks
4
480,000
(239,861
)
240,139
Customer Relationships
5
280,000
(102,667
)
177,333
15,555,000
(5,744,861
)
9,810,139
Indefinite-lived intangible assets:
Trade Name
90,400
Intangible assets, net
$
9,900,539
December 31, 2015
Useful Lives (Years)
Gross Carrying Amount
Accumulated Amortization
Net Carrying Amount
Long-lived intangible assets:
Sales Process
10
$
3,970,000
$
(501,764
)
$
3,468,236
Paid Member Relationships
5
890,000
(224,972
)
665,028
Member Lists
5
8,957,000
(2,264,131
)
6,692,869
Developed Technology
3
978,000
(392,167
)
585,833
Trade Name/Trademarks
4
480,000
(149,860
)
330,140
Customer Relationships
5
280,000
(60,667
)
219,333
15,555,000
(3,593,561
)
11,961,439
Indefinite-lived intangible assets:
Trade Name
90,400
Intangible assets, net
$
12,051,839 Future annual estimated amortization expense is summarized as follows:
Years ending December 31,
2016 (three months)
$
717,100
2017
2,802,233
2018
2,563,872
2019
1,846,697
2020
397,000
2021
397,000
Thereafter
1,086,237
$
9,810,139 Amortization expense of $717,100 for the three months ended September 30, 2016 and 2015 and $2,151,300 and $2,165,286 for the nine months ended September 30, 2016 and 2015, respectively, is recorded in depreciation and amortization expense in the accompanying condensed consolidated statements of operations and comprehensive loss.</t>
  </si>
  <si>
    <t>Master Credit Facility</t>
  </si>
  <si>
    <t>Debt Disclosure [Abstract]</t>
  </si>
  <si>
    <t>6. Master Credit Facility At September 30, 2016, the Company’s Master Credit Facility is comprised of the following:
Total Master Credit Facility
$
1,942,625
Less: Unamortized debt issuance costs
(1,114,946
)
Total Master Credit Facility, net of unamortized debt issuance costs
827,679
Less: Current portion of Master Credit Facility
-
Long-term portion
$
827,679 On March 30, 2016, the Company entered into a Master Credit Facility with White Winston Select Asset Funds, LLC (“White Winston”), a private investment fund, pursuant to which the Company was granted a revolving credit facility (the “Master Credit Facility”) in the aggregate amount of up to $5,000,000. On June 30, 2016 (the “Closing Date”), the Company closed the Master Credit Facility and an initial disbursement of $1,572,576 (before reduction of related fees and expenses, or $1,022,623 of net proceeds) was made pursuant to the Master Credit Facility. Advances under the Master Credit Facility were issued at 95% of par value (the “Debt Discount”), with such Debt Discount deducted from the gross amount of the proceeds available under the Master Credit Facility at Closing and recorded as a debt issuance cost. White Winston could make advances under the Master Credit Facility provided that the aggregate principal amount outstanding under the Master Credit Facility did not exceed 75% of the then-outstanding balance of the Company’s customer receivables (as defined in the Master Credit Facility). During the three months ended September 30, 2016, the Company received additional advances in the aggregate amount of $370,050. With the discretionary approval of White Winston, as of September 30, 2016, the Company had drawn approximately $791,000 more than its availability under the Master Credit Facility. The Company could also request, subject to White Winston’s discretionary approval, additional advances that would be exempt from the limitation of eligible receivables. The Master Credit Facility originally matured on June 30, 2018 and bore interest at a rate of 8.0% per annum. Interest was payable monthly in arrears. In addition, from and after the first anniversary of the date of the Master Credit Facility and continuing until the Master Credit Facility was repaid in full, the Company was required to pay an additional fee of 3.0% on the average daily unborrowed portion of the Master Credit Facility. The fee was payable quarterly in arrears. As more fully discussed in Note 14, on November 7, 2016, in connection with the closing of the Share Issuance, the Company repaid in full all amounts owing under the Mater Credit Facility and terminated the Master Credit Facility and the related Board Representation Agreement. The Company granted White Winston a first priority lien in all tangible and intangible property now owned by the Company or to be acquired in the future, including all receivables and all of the outstanding ownership interests in each of the Company’s subsidiaries. In addition, the Company established a cash collateral account, pursuant to which all revenues and payments due to the Company were deposited into such account and acted as security for the Master Credit Facility. The Company had unrestricted access to the cash collateral account. Pursuant to the terms of the Master Credit Facility, on June 30, 2016, the Company issued to White Winston warrants to purchase up to (i) 125,000 shares of the Company’s common stock at a price of $2.00 per share (the “Fixed $2.00 Warrant”); (ii) 218,750 shares of the Company’s common stock at a price of $2.00 per share (the “Pro Rata Warrant”), provided that the number of shares for which the Pro Rata Warrants were exercisable would be pro-rata based on the ratio of the actual advances made under the Master Credit Facility to the aggregate face amount of the Master Credit Facility and (iii) 125,000 shares of the Company’s common stock at a price of $20.00 per share (the “Fixed $20.00 Warrant”). The Fixed $2.00 Warrant and the Pro Rata Warrant are exercisable for five years from the date of issuance and the Fixed $20.00 Warrant is exercisable for five years beginning on December 30, 2016. Pursuant to the terms of a Board Representation Agreement between the Company and White Winston, White Winston had the right to designate nominees for election to the Company’s Board of Directors from the date the principal amount outstanding under the Master Credit Facility first exceeded $2,000,000 until such time as White Winston’s interest (as defined in the Board Representation Agreement) fell below five percent for 60 consecutive days. The number of nominees that White Winston was entitled to designate was determined in accordance with the terms of the Board Representation Agreement and, provided that no event of default had occurred, could not exceed two nominees. If an event of default had occurred and was continuing, White Winston had the right to designate two additional nominees for election to the Company’s Board of Directors. However, the aggregate number of nominees that White Winston was entitled to designate in no event could exceed (i) 50 percent of the number of directors, rounded down to the nearest whole number, if the Board is comprised of an odd number of Directors, and (ii) one less than half of the number of Directors, if the Board is comprised of an even number of Directors. The Company determined the fair value of the Fixed $2.00 Warrant and Fixed $20.00 Warrant issued to White Winston to be $272,133 using the Black-Scholes option-pricing model with the following assumptions: (1) expected volatility of 54.63%, (2) risk-free interest rate of 1.01% and (3) expected life of five years. The Company determined that the Pro Rata Warrant
should be treated as a derivative liability in accordance with ASC 815-40, “Derivatives and Hedging, Contracts in
Entity’s Own Equity,” due to the variable number of shares issuable. Accordingly, the Pro Rata Warrant was
initially recorded at fair value, with changes in the fair value of the liability recorded in other income/expense in the
accompanying condensed consolidated statements of operations and comprehensive loss. The Company determined the fair value of
the Pro Rata Warrant issued to White Winston on June 30, 2016 to be $511,325, of which $380,000 was valued as the portion
attributable to the unexercisable Pro Rata Warrant using the Monte Carlo model with the following assumptions: (1) expected
volatility of 100.00%, (2) risk-free interest rate of 1.01% and (3) expected life of five years. The Company recorded a
$401,000 change in the fair value of the liability during the three and nine months ended September 30, 2016 (see Note 12). The Company recorded the value of $131,325 attributable to the 68,800 exercisable Pro Rata Warrants at June 30, 2016 as a component of additional paid in capital in the accompanying condensed consolidated balance sheets. On August 10, 2016, the Company entered into an Amendment to Master Credit Facility and Consent and Waiver Agreement (the “Amendment”) with White Winston in connection with the CFL Transaction (see Note 8). Pursuant to the Amendment, White Winston consented to the CFL Transaction and waived its participation rights and board representation rights under the Board Representation Agreement in connection with the CFL Transaction. In consideration for the Amendment, the Company agreed that the Pro Rata Warrant would be fully exercisable, notwithstanding the pro rata formula set forth in the warrant, and paid a fee of $15,000. In addition, White Winston granted the Company an option to repurchase its outstanding, in-the-money warrants following consummation of the Tender Offer on the terms set forth in the Amendment. As a result of the Amendment, all 218,750 Pro Rata Warrants became exercisable and the derivative liability in the amount of $781,000 pertaining to the Pro Rata Warrants was reclassified to additional paid in capital (see Note 12). The issuance of the Fixed $2.00 Warrant, the Fixed $20.00 Warrant and the Pro Rata Warrant has been treated as a debt issue cost and, accordingly, has been recorded as a direct deduction from the carrying amount of Master Credit Facility and is being amortized to interest expense over the contractual term of the Master Credit Facility. During the three and nine months ended September 30, 2016, accretion of the costs amounted to $97,933. The Company incurred cash fees associated with the closing of the Master Credit Facility of $488,082. These amounts have been treated as a debt issue cost and, accordingly, have been recorded as a direct deduction from the carrying amount of Master Credit Facility and are being amortized to interest expense over the contractual term of the Master Credit Facility. During the three and nine months ended September 30, 2016, accretion of the fees amounted to $58,661. Contractual interest expense on the Master Credit Facility amounted to $35,000 for the three and nine months ended September 30, 2016. On November 7, 2016, in connection with the closing of the CFL Transaction described below, the Company (i) repaid in full amounts owed under the Master Credit Facility and (ii) terminated the Master Credit Facility and related agreements between the Company and White Winston, including the Board Representation Agreement. All security interest created under the Master Credit Facility were released upon repayment of the amounts due under and the termination of the Master Credit Facility. The Fixed $20.00 Warrant issued to White
Winston is still held by White Winston and remains outstanding. On November 7, 2016, White Winston exercised the Fixed $2.00
Warrant and the Pro Rata Warrant to purchase an aggregate of 343,750 shares of common stock.</t>
  </si>
  <si>
    <t>Commitments and Contingencies</t>
  </si>
  <si>
    <t>Commitments and Contingencies Disclosure [Abstract]</t>
  </si>
  <si>
    <t>7. Commitments and Contingencies Lease Obligations – The Company leases an office for its headquarters in Illinois, as well as office spaces for its events business, sales and administrative offices under non-cancelable lease arrangements that provide for payments on a graduated basis with various expiration dates. Rent expense, amounting to approximately $258,000 and $383,000 for the three months ended September 30, 2016 and 2015, respectively, and approximately $808,000 and $1,083,000 for the nine months ended September 30, 2016 and 2015, respectively, is included in general and administrative expense in the condensed consolidated statements of comprehensive loss. Included in rent expense is sublease income of approximately $93,000 and $90,000 for the three months ended September 30, 2016 and 2015, respectively, and approximately $279,000 and $255,000 for the nine months ended September 30, 2016 and 2015, respectively. During the nine months ended September 30, 2016, the Company recorded a gain on lease cancellation of approximately $424,000 related to the closing of its Los Angeles, CA office in general and administrative expenses in the accompanying condensed consolidated statements of operations and comprehensive loss. Legal Proceedings The Company and its wholly-owned subsidiary, NAPW, Inc., are parties to an action captioned LinkedIn Corp. v. NAPW, Inc. and Professional Diversity Network, Inc., No. 16-CV-299784 (Santa Clara Superior Ct.). The complaint was filed on September 12, 2016. LinkedIn Corp. (“LinkedIn”), the plaintiff, seeks payment of outstanding amounts it claims are owed under a marketing agreement between LinkedIn and NAPW. The Company has prepared but has not yet filed a counterclaim. LinkedIn has agreed to postpone the deadline for the Company to file a responsive pleading to January 5, 2017. The parties have also agreed to mediate their respective claims, with a mediation currently scheduled for December 20, 2016. The case is in its preliminary stages and it is uncertain whether or not its outcome is likely to have a material impact on the Company’s financial position. The Company and its wholly-owned subsidiary, NAPW, Inc., are parties to litigation captioned Gauri Ramnath, et al. v. Professional Diversity Network, Inc., et al., No. BC604153 (Los Angeles Superior Ct.), a putative class action alleging violations of various California Labor Code (wage &amp; hour) sections. The plaintiffs seek unspecified damages. The complaint was filed in December 2015 and the Company has answered. On April 28, 2016, the parties entered into a mutual settlement agreement and release, on behalf of all putative class participants, in the amount of $500,000. Such amount is recorded in accrued expenses in the accompanying condensed consolidated balance sheet as of September 30, 2016. The parties’ agreement and its amount are subject to Court and state agency approval. The Company has been notified that the Court will hold a hearing to consider final approval on November 28, 2016. The Company anticipates that, if the global settlement is approved, it will have to fund the settlement in late Fourth Quarter of 2016 or early First Quarter of 2017. The Company and its wholly-owned subsidiary, NAPW, Inc., are parties to an administrative action before the National Labor Relations Board captioned as In re Professional Diversity Network, Cases 31-CA-159810 and 31-CA-162904 (NLRB), alleging violations of the National Labor Relations Act, where employee was allegedly terminated for asserting “union organizing” rights. While the Company disputes that any rights were impacted, the NLRB has issued its preliminary order requiring the Company to take certain remedial actions in the form of posting notices and revising certain policies. The Company is currently working with the agency to comply with the NLRB order. The Company does not anticipate that its outcome will have a material impact on the Company’s financial position. The Company is a party to an administrative action before the Equal Employment Opportunity Commission captioned as Paul Sutcliffe v. Professional Diversity Network, Inc., No. 533-2016-00033 (EEOC), alleging violations of Title VII and the Age Discrimination in Employment Act, where employee was allegedly terminated due to his race (Caucasian) and his age (over 40). The EEOC has issued a preliminary finding that the Company discriminated against the complainant. The Company is currently weighing its appellate options, but does not anticipate that this case will have a material impact on the Company’s financial position. On November 4, 2016, the Company entered into a Confidential Settlement and Mutual Release of All Claims (the “Release”) with Matthew B. Proman (“Proman”), pursuant to which the Company agreed among other things that (i) it would pay Proman $300,000 at the closing of the Share Issuance, (ii) the Separation Agreement and Mutual Release of All Claims, dated July 16, 2015 between Proman and the Company (the “Separation Agreement”) would be terminated as of November 4, 2016, and (iii) the Seller Promissory Note in the principal amount of $445,000 dated September 24, 2014 in favor of Proman (the “Promissory Note”) would be terminated as of November 4, 2016. The Company also agreed that notwithstanding the termination of the Separation Agreement pursuant to the Release, Proman’s co-sale right would be preserved and he would continue to hold the options and warrants he held as of November 4, 2016. On November 7, 2016, the Company paid Proman $300,000 pursuant to the Release.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CFL Transaction</t>
  </si>
  <si>
    <t>Cfl Transaction</t>
  </si>
  <si>
    <t>CFL Purchase Agreement</t>
  </si>
  <si>
    <t>8. CFL Transaction On August 12, 2016, the Company entered into a stock purchase agreement (the “Purchase Agreement”), with Cosmic Forward Limited, a Republic of Seychelles company wholly-owned by a group of Chinese investors (“CFL”). Pursuant to the Purchase Agreement, the Company agreed to issue and sell to CFL (the “Share Issuance and Sale”), and CFL agreed to purchase, at a price of $9.60 per share (the “Per Share Price”), upon the terms and subject to the conditions set forth in the Purchase Agreement, a number of shares of the Company’s common stock, par value $0.01 per share (the “Common Stock”), such that CFL will hold shares of Common Stock equal to approximately 51% of the outstanding shares of Common Stock, determined on a fully-diluted basis, after giving effect to the consummation of the transactions contemplated by the Purchase Agreement, including the Tender Offer described below (the “CFL Transaction”). Pursuant to a co-sale right, an existing shareholder of the Company would have the right to sell up to 205,925 shares of Common Stock to CFL as of the date of the Purchase Agreement (the “Co-Sale Right”), and such Co-Sale Right, to the extent exercised, would reduce the number of shares of Common Stock to be purchased by CFL directly from the Company. The Company also commenced a partial issuer tender offer to purchase up to 312,500 shares of Common Stock (the “Tender Offer”). The number of shares of Common Stock that CFL agreed to purchase was that amount that would allow it to hold 51% of the outstanding shares of Common Stock, determined on a fully-diluted basis, after giving effect to the number of shares of Common Stock (if any) the Company purchases in the Tender Offer, and any shares sold to CFL pursuant to the co-sale right (collectively, the “Common Shares”). The parties agreed that, if, immediately following the consummation of the Tender Offer and after giving effect to the purchase by the Company of all shares of Common Stock validly tendered and not withdrawn in the Tender Offer, the Common Shares amount to less than 51% of the then-outstanding shares of Common Stock, determined on a fully-diluted basis, then CFL shall have an option (the “Call Option”) to purchase, at a price per share equal to the Per Share Price, such additional number of shares of Common Stock (the “Call Option Shares”) as are necessary for the previously issued Common Shares plus the Call Option Shares to equal 51% of the then-outstanding shares of Common Stock determined on a fully-diluted basis, taking into account the issuance of the Call Option Shares. Pursuant to the terms of the Escrow Agreement, dated as of August 12, 2016 (the “Escrow Agreement”), by and among the Company, CFL and Wilmington Trust, N.A., as escrow agent (the “Escrow Agent”), CFL deposited approximately $1.7 million (the “Escrow Amount”) into an escrow account with the Escrow Agent as security for CFL’s potential termination fee obligations under the Purchase Agreement described below. The Escrow Amount was being held by the Escrow Agent in accordance with, and was released pursuant to the terms and subject to the conditions set forth in, the Escrow Agreement. The Purchase Agreement contained customary representations, warranties, covenants and agreements of the parties thereto, and completion of the Share Issuance and Sale was subject to the approval of the Company’s stockholders at a special meeting of stockholders. The Purchase Agreement also contained other customary closing conditions, including, among others, the execution of certain ancillary agreements and documentation; all receipt of all required consents and approvals necessary to consummate the Share Issuance and Sale; the absence of any injunction or proceeding by a government entity seeking to restrain or prohibit consummation of the CFL Transaction; the absence of any change or event that has had or would reasonably be expected to have a material adverse effect on the Company; and receipt of a clearance by the Committee on Foreign Investment in the United States. The Purchase Agreement also contained customary indemnification and termination provisions. Under the terms of the Purchase Agreement and as a condition to consummating the Share Issuance and Sale, at the closing of the Share Issuance and Sale, the Company, CFL and each of the shareholders of CFL (the “CFL Shareholders”) agreed to enter into a stockholders’ agreement. Under the terms of the Purchase Agreement and as
a condition to consummating the Share Issuance and Sale, at the closing of the Share Issuance and Sale, the Company, CFL and each
of the shareholders of CFL (the “CFL Shareholders”) agreed to enter into a stockholders’ agreement (“Stockholders’
Agreement”). The Stockholders’ Agreement provides certain limitations on the ability of CFL and the CFL Shareholders
to acquire additional securities from the Company, and provides for certain participation rights to CFL, to enable CFL to participate
in future equity issuances by the Company, in order to maintain its then-current beneficial ownership interest in the Company,
up to the CFL Shareholders’ then-current ownership percentage based on the number of shares of Common Stock then-outstanding,
but no greater than 51.0% of the outstanding shares of Common Stock, determined on a fully-diluted basis, on a given date. The
Stockholders’ Agreement also provides for certain “standstill” covenants prohibiting CFL or the CFL Shareholders
or their respective affiliates from taking certain actions with respect to the Company or the Board of Directors. Under the Stockholders’
Agreement, CFL is entitled to nominate individuals reasonably acceptable to the Nominating and Governance Committee of the Board
of Directors for election as directors of the Company, so long as CFL’s beneficial ownership level exceeds certain predefined
percentage thresholds of the Company’s issued and outstanding Common Stock. The Stockholders’ Agreement provides that,
upon the closing of the Share Issuance and Sale and for so long as CFL’s beneficial ownership level exceeds 49.5% of the
Company’s issued and outstanding Common Stock, CFL is entitled to nominate five of nine directors on the Board of Directors.
The Stockholders’ Agreement further provides certain restrictions on the transfer of the Common Shares issued and sold to
CFL in the Share Issuance and Sale, including, among other restrictions, a lock-up during the one-year period following the closing
of the Share Issuance and Sale. The Stockholders’ Agreement also provides certain demand, shelf and piggyback registration
rights to CFL that require the Company to effect the registration under the Securities Act of 1933, as amended (the “Securities
Act”), of the resale of the Common Shares and other shares of Common Stock (including the Call Option Shares) acquired by
CFL. As described in Note 14, on November 7, 2016, the CFL Transaction closed.</t>
  </si>
  <si>
    <t>Employment Agreement</t>
  </si>
  <si>
    <t>9. Employment Agreement On September 30, 2016, the Company entered into an employment agreement (the “Employment Agreement”) with Katherine Butkevich, the Company’s Chief Executive Officer. The Employment Agreement provides for an initial term of two years, and is subject to extension upon agreement of the Company and Ms. Butkevich unless either party provides advance written notice of its or her intention not to extend. Under the Employment Agreement, Ms. Butkevich will receive an annual base salary of $300,000, subject to increase, but not decrease, in the sole discretion of the Company’s Board of Directors (the “Board”) or the Compensation Committee of the Board (the “Compensation Committee”). Ms. Butkevich will be eligible to receive an annual incentive bonus, at a target amount of not less than her base salary, based upon the achievement of one or more performance goals, targets, measurements and other factors, established for such year by the Compensation Committee. Ms. Butkevich will also participate in all benefit plans and programs, subject to certain conditions and exceptions, as are generally provided by the Company to its other senior executive employees. Under the terms of Employment Agreement, Ms. Butkevich is subject to non-solicitation, non-competition and non-interference restrictive covenants during her employment and for the 12-month period following her last day of employment with the Company. The Employment Agreement also contains customary confidentiality, work product and return of Company property covenants. In addition, Ms. Butkevich is entitled to severance pay if she is terminated without “cause” or resigns for “good reason,” each as defined in the Employment Agreement. Upon such termination, provided that she executes a release and waiver agreement, Ms. Butkevich will be entitled to receive an amount equal to the sum of her base salary, any earned but unpaid bonus for the year prior to the year of termination, and the pro rata portion of any bonus earned for the year in which termination occurs, as well as continuation of applicable benefits for a period of 12 months following her termination. In connection with the approval of the Employment Agreement, Ms. Butkevich also received a non-qualified stock option to purchase 57,500 shares of the Company’s common stock at an exercise price of $8.19 per share. The option will vest in accordance with the following schedule: (i) 1/3 of the shares underlying the option will vest immediately upon award, (ii) 1/3 of the shares underlying the option will vest on March 31, 2017, and (iii) 1/3 of the shares underlying the option will vest on March 31, 2018.</t>
  </si>
  <si>
    <t>Income Taxes</t>
  </si>
  <si>
    <t>Income Tax Disclosure [Abstract]</t>
  </si>
  <si>
    <t>10. Income Taxes The effective income tax rate for the three months
ended September 30, 2016 and 2015 was 32.9% and (10.3)%, respectively, resulting in a $624,000 income tax benefit and
$2,976,000 income tax expense, respectively. The effective income tax rate for the nine months ended September 30, 2016 and
2015 was 25.7% and (4.6)%, respectively, resulting in a $1,218,000 income tax benefit and $1,509,000 income tax expense,
respectively. During the three months ended September 30, 2016 and 2015, the Company recorded a valuation allowance of
$627,000 and $4,106,000, respectively, and during the nine months ended September 30, 2016 and 2015, the Company recorded a
valuation allowance of $832,000 and $4,106,000,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the Company will not realize
the deferred income tax asset balances and therefore, initially recorded a valuation allowance as of September 30, 2015.
Management has again evaluated the deferred tax asset for the nine months ended September 30, 2016 and has determined a full
valuation allowance continues to be applicable.</t>
  </si>
  <si>
    <t>Stock-Based Compensation</t>
  </si>
  <si>
    <t>Disclosure of Compensation Related Costs, Share-based Payments [Abstract]</t>
  </si>
  <si>
    <t>11. Stock-Based Compensation Equity Incentive Plans Stock Options The following table summarizes the Company’s stock option activity for the nine months ended September 30, 2016:
Number of Options
Weighted Average Exercise Price
Weighted Average Remaining Contractual Life (in Years)
Aggregate Intrinsic Value
Outstanding - December 31, 2015
19,653
$
30.00
8.0
$
-
Granted
57,500
8.19
Exercised
-
-
Forfeited/Canceled/Expired
(4,287
)
(31.81
)
Outstanding – September 30, 2016
72,866
$
12.69
9.5
$
-
Exercisable – September 30, 2016
30,264
$
16.29
9.2
$
- A summary of the changes in the Company’s unvested stock options is as follows:
Number of Options
Weighted Average Grant Date Fair Value
Unvested - December 31, 2015
13,571
$
13.76
Granted
57,500
4.01
Vested
(27,552
)
(7.07
)
Forfeited/Canceled/Expired
(917
)
(13.83
)
Unvested – September 30, 2016
42,602
$
4.93 As discussed in Note 9, the Company granted 57,500 stock options to Ms. Butkevich in connection with her Employment Agreement. These options had a fair value of $230,575, using the Black-Scholes option-pricing model with the following assumptions:
Risk-free interest rate
1.14
%
Expected dividend yield
0.00
%
Expected volatility
53.96
%
Expected term
5.5 years The options are exercisable at an exercise price of $8.19 per share over a ten-year term and vest over three years. The Company recorded $77,000 as compensation expense during the three and nine months ended September 30, 2016 pertaining to this grant. The Company recorded non-cash compensation expense of approximately $90,000 and $31,000 for the three months ended September 30, 2016 and 2015, respectively, and approximately $135,000 and $74,000 for the nine months ended September 30, 2016 and 2015, respectively, pertaining to stock options. Total unrecognized compensation expense related to unvested stock options at September 30, 2016 amounts to approximately $182,000 and is expected to be recognized over a remaining weighted average period of 1.4 years. Warrants The following table summarizes the Company’s warrant activity for the nine months ended September 30, 2016:
Number of Warrants
Weighted Average Exercise Price
Weighted Average Remaining Contractual Life (in Years)
Aggregate Intrinsic Value
Outstanding –
45,314
$
66.72
3.5
$
-
Granted
468,750
6.80
Exercised
-
-
Forfeited/Canceled/Expired
-
-
Outstanding – September 30, 2016
514,064
$
12.09
4.7
$
2,127,813
Exercisable – September 30, 2016
389,064
$
9.54
4.5
$
2,127,813 As discussed in Note 6, on June 30, 2016, the Company granted warrants to purchase 468,750 shares of common stock. The fair value of the warrants issued of $783,458 has been recorded as a direct deduction from the carrying amount of Master Credit Facility. A summary of the changes in the Company’s unvested warrants is as follows:
Number of Warrants
Weighted Average Grant Date Fair Value
Unvested –
-
$
-
Granted
468,750
1.67
Vested
(468,750
)
(1.67
)
Forfeited/Canceled/Expired
-
-
Unvested – September 30, 2016
-
$
- On November 7, 2016, warrants to purchase an aggregate of 343,750 shares of common stock were exercised for an aggregate exercise price of $687,500. Restricted Stock As of September 30, 2016 and December 31, 2015, there were 5,556 shares of unvested restricted stock outstanding. The Company recorded non-cash compensation expense of approximately $28,000 and $83,000 for the three months ended September 30, 2016 and 2015, respectively, and approximately $83,000 and $277,000 for the nine months ended September 30, 2016 and 2015, respectively, pertaining to restricted stock. Total unrecognized compensation expense related to unvested restricted stock at September 30, 2016 amounts to approximately $129,000 and is expected to be recognized over a weighted average period of 1.2 years.</t>
  </si>
  <si>
    <t>Fair Value of Financial Instruments</t>
  </si>
  <si>
    <t>Fair Value Disclosures [Abstract]</t>
  </si>
  <si>
    <t xml:space="preserve">12. Fair Value of Financial Instruments Financial instruments, including cash and cash
equivalents, short-term investments, accounts payable and accrued liabilities, are carried at historical cost. Management believes
that the recorded amounts approximate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a summary of fair
value measurements for certain financial instruments measured at fair value on a recurring basis: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Monte Carlo model to value
Level 3 financial liabilities at inception and on subsequent valuation dates. This model is a discrete-time model that allows for
sources of uncertainty and simulates the movements of the underlying asset and calculates the resulting derivative value for each
trial. Such simulations are performed for a number of trials and the average value across all trials is determined in order to
arrive at the concluded value of such derivative. The model incorporates transaction details such as the Company’s stock
price, contractual terms, maturity, and risk free rates, as well as volatility. A significant decrease in the volatility or a significant
decrease in the Company’s stock price, in isolation, would result in a significantly lower fair value measurement. Changes
in the values of the derivative liabilities are recorded in “change in fair value of warrant liability” in the Company’s
condensed consolidated statements of operations and comprehensive loss. As of September 30, 2016 and December 31, 2015,
there were no transfers in or out of Level 3 from other levels in the fair value hierarchy. The warrant liability was valued using the
Monte Carlo model and the following assumptions:
August 10, June 30,
2016 2016
Strike price $ 2.00 $ 2.00
Market price $ 6.08 $ 3.20
Expected life 5 years 5 years
Risk-free interest rate 1.07 % 1.01 %
Dividend yield 0.00 % 0.00 %
Volatility 100 % 100 % The following table sets forth a summary of
the changes in the fair value of the Level 3 financial liabilities that are measured at fair value on a recurring basis:
Balance – January 1, 2016 $ -
Initial value of derivative liability 380,000
Change in fair value of derivative liability 401,000
Reclassification of derivative liability to additional paid in capital (781,000 )
Balance – September 30, 2016 $ - As discussed in Note 6, on August 10, 2016,
the Company entered into an Amendment with White Winston pursuant to which the Company agreed that the Pro Rata Warrant would be
fully exercisable, notwithstanding the pro rata formula set forth in the warrant. Accordingly, as the derivative liability was
eliminated on August 10, 2016, the Company reclassified $781,000 to additional paid in capital. </t>
  </si>
  <si>
    <t>Segment Information</t>
  </si>
  <si>
    <t>Segment Reporting [Abstract]</t>
  </si>
  <si>
    <t xml:space="preserve">13. Segment Information The Company operates in three segments: (i)
PDN Network, (2) NAPW Network and (3) Noble Voice operations, which are based on its business activities and organization. The
following tables present key financial information of the Company’s reportable segments as of and for the three and nine
months ended September 30, 2016 and 2015:
Three Months Ended September 30, 2016
PDN Network
NAPW Network Noble Voice Consolidated
Membership fees and related services $ - $ 3,748,334 $ - $ 3,748,334
Lead generation - - 1,554,370 1,554,370
Recruitment services 954,887 - - 954,887
Products sales and other - 52,857 - 52,857
Consumer advertising and marketing solutions 49,719 - - 49,719
Total revenues 1,004,606 3,801,191 1,554,370 6,360,167
Loss from operations (118,948 ) (894,361 ) (266,893 ) (1,280,202 )
Depreciation and amortization 33,471 738,473 47,950 819,894
Income tax expense (benefit) (222,808 ) (289,767 ) (111,124 ) (623,699 )
Capital expenditures - - - -
Net loss (512,771 ) (604,594 ) (155,769 ) (1,273,134 )
Nine Months Ended September 30, 2016
PDN Network
NAPW Network Noble Voice Consolidated
Membership fees and related services $ - $ 13,047,652 $ - $ 13,047,652
Lead generation - - 4,489,919 4,489,919
Recruitment services 2,295,556 - - 2,295,556
Products sales and other - 544,440 - 544,440
Consumer advertising and marketing solutions 176,771 - - 176,771
Total revenues 2,472,327 13,592,092 4,489,919 20,554,338
Loss from operations (839,840 ) (2,173,251 ) (1,106,895 ) (4,119,986 )
Depreciation and amortization 130,121 2,207,703 160,312 2,498,136
Income benefit (373,717 ) (557,439 ) (286,936 ) (1,218,092 )
Capital expenditures - - - -
Net loss (1,083,270 ) (1,615,812 ) (819,959 ) (3,519,041 )
At September 30, 2016
Goodwill $ 339,451 $ 19,861,739 $ - $ 20,201,190
Intangible assets, net 90,400 9,482,806 327,333 9,900,539
Total assets 2,151,870 32,410,397 1,891,617 36,453,884
Three Months Ended
September 30, 2015 (Revised)
PDN Network
NAPW Network Noble Voice Consolidated
Membership fees and related services $ - $ 5,652,873 $ - $ 5,652,873
Lead generation - - 2,334,276 2,334,276
Recruitment services 830,250 - - 830,250
Products sales and other - 330,769 - 330,769
Consumer advertising and marketing solutions 73,011 - - 73,011
Total revenues 903,261 5,983,642 2,334,276 9,221,179
Loss from operations (491,126 ) (27,995,556 ) (339,150 ) (28,825,832 )
Depreciation and amortization 93,922 786,148 45,614 925,684
Income tax benefit 2,362,220 543,018 70,979 2,976,217
Capital expenditures - - - -
Net loss (2,857,969 ) (28,538,574 ) (410,129 ) (31,806,672 )
Nine Months Ended
September 30, 2015 (Revised)
PDN Network
NAPW Network Noble Voice Consolidated
Membership fees and related services $ - $ 18,885,308 $ - $ 18,885,308
Lead generation - - 7,853,402 7,853,402
Recruitment services 2,432,951 - - 2,432,951
Products sales and other - 631,198 - 631,198
Consumer advertising and marketing solutions 209,097 - - 209,097
Total revenues 2,642,048 19,516,506 7,853,402 30,011,956
Loss from operations (1,727,721 ) (30,417,806 ) (818,410 ) (32,963,937 )
Depreciation and amortization 285,677 2,308,361 136,842 2,730,880
Income tax expense (benefit) 1,895,588 (271,103 ) (115,090 ) 1,509,395
Capital expenditures - 50,216 13,938 64,154
Net loss (3,588,298 ) (30,146,703 ) (703,320 ) (34,438,321 )
At December 31, 2015
Goodwill $ 339,451 $ 19,861,739 $ - $ 20,201,190
Intangible assets, net 90,400 11,502,106 459,333 12,051,839
Total assets 4,167,229 34,985,831 2,274,756 41,427,816 </t>
  </si>
  <si>
    <t>Subsequent Events</t>
  </si>
  <si>
    <t>Subsequent Events [Abstract]</t>
  </si>
  <si>
    <t>14. Subsequent Events The Company evaluates subsequent events and
transactions that occur after the balance sheet date up to the date that the consolidated financial statements were issued for
potential recognition or disclosure. Settlement with Matthew Proman On November 4, 2016, the
Company entered into the Release with Matthew Proman (see Note 7). Exercise of Pro Rata and Fixed $2.00
Warrant On November 4, 2016, White Winston exercised
the Pro Rata Warrant and the Fixed $2.00 Warrant, such that the Company issued to White Winston an aggregate of 343,750 shares
of the Company’s common stock for aggregate proceeds of $687,500. The Company used these proceeds to pay down a portion of
the outstanding Master Credit Facility. Payoff and Termination of Master Credit
Facility On November 7, 2016, in connection with the
closing of the CFL Transaction described below, the Company (i) repaid in full amounts owed under the Master Credit Facility and
(ii) terminated the Master Credit Facility and related agreements between the Company and White Winston, including the Board Representation
Agreement. All security interest created under the Master Credit Facility were released upon repayment of the amounts due under
and the termination of the Master Credit Facility. CFL Share Issuance and Completion of
the Tender Offer On November 7, 2016, the Company consummated
the issuance and sale of 1,777,417 shares of its common stock to CFL at a price of $9.60 per share, pursuant to the terms of the
Purchase Agreement, dated August 12, 2016. In addition, on November 7, 2016, the Company completed the purchase of 312,500 shares
of its common stock at a price of $9.60 per share, net to the seller in cash, pursuant to the Tender Offer. The Company received
approximately $9,000,000 in net proceeds from the Share Issuance, after the payment for the shares repurchased in the Tender Offer,
the repayment of all amounts outstanding under the Master Credit Facility and the payment of transaction-related expenses. At the closing of the CFL Transaction, the
Company entered into a Stockholders’ Agreement, dated November 7, 2016 (the “Stockholders’ Agreement”)
with CFL and each of its shareholders: Maoji (Michael) Wang, Jingbo Song, Yong Xiong Zheng and Nan Nan Kou (the “CFL Shareholders”).
The Stockholders’ Agreement sets forth the agreement of the Company, CFL and the CFL Shareholders relating to board representation
rights, transfer restrictions, standstill provisions, voting, registration rights and other matters following the closing of the
Share Issuance.</t>
  </si>
  <si>
    <t>Summary of Significant Accounting Policies (Policies)</t>
  </si>
  <si>
    <t>Basis of Presentation</t>
  </si>
  <si>
    <t>Basis of Presentation – The accompanying unaudited interim condensed consolidated financial statements should be read in conjunction with the Company’s Annual Report on Form 10-K for the year ended December 31, 2015 as filed with the SEC on March 30, 2016 and amended May 4, 2016 (the “Annual Report”), which contains the audited financial statements and notes thereto, together with Management’s Discussion and Analysis, for the years ended December 31, 2015 and 2014. The financial information as of December 31, 2015 is derived from the audited financial statements presented in the Annual Report. The interim results for the nine months ended September 30, 2016 are not necessarily indicative of the results to be expected for the year ending December 31, 2016 or for any future interim periods.</t>
  </si>
  <si>
    <t>Use of Estimates</t>
  </si>
  <si>
    <t>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other intangible assets and long-lived assets for impairment; allowances for doubtful accounts and assumptions related to the valuation of stock-based compensation.</t>
  </si>
  <si>
    <t>Principles of Consolidation</t>
  </si>
  <si>
    <t>Principles of Consolidation –</t>
  </si>
  <si>
    <t>Revision of Financial Statements</t>
  </si>
  <si>
    <t>Revision of Financial Statements The effect of this revision on the line items within the Company’s condensed consolidated balance sheets as of December 31, 2015 was as follows:
December 31, 2015
As previously
reported
Adjustment
As revised
Deferred revenue
$
7,507,176
$
2,459,717
$
9,966,893
Total current liabilities
13,368,329
2,459,717
15,828,046
Total liabilities
18,782,659
2,459,717
21,242,376
Accumulated deficit
(40,890,017
)
(2,459,717
)
(43,349,734
)
Stockholders’ equity
$
22,645,157
$
(2,459,717
)
$
20,185,440 The effect of this revision on the line items within the Company’s condensed consolidated statements of operations and comprehensive loss for the three and nine months ended September 30, 2015 was as follows:
Three Months Ended
September 30, 2015
As previously
reported
Adjustment
As revised
Revenues
$
9,343,312
$
(122,133
)
$
9,221,179
Impairment expense
24,717,157
2,027,092
26,744,249
Loss from operations
(26,676,607
)
(2,149,225
)
(28,825,832
)
Net loss
$
(29,657,447
)
$
(2,149,225
)
$
(31,806,672
)
Net loss per share:
Basic and Diluted (as adjusted for the Reverse Stock Split)
$
(16.40
)
$
(1.19
)
$
(17.59
)
Nine Months Ended
September 30, 2015
As previously
reported
Adjustment
As revised
Revenues
$
30,444,581
$
(432,625
)
$
30,011,956
Impairment expense
24,717,157
2,027,092
26,744,249
Loss from operations
(30,504,220
)
(2,459,717
)
(32,963,937
)
Net loss
$
(31,978,604
)
$
(2,459,717
)
$
(34,438,321
)
Net loss per share:
Basic and Diluted (as adjusted for the Reverse Stock Split)
$
(18.62
)
$
(1.43
)
$
(20.05
) The effect of this revision on the line items within the Company’s condensed consolidated statements of cash flows for the nine months ended September 30, 2015 was as follows:
Nine Months Ended
September 30, 2015
As previously
reported
Adjustment
As revised
Net loss
$
(31,978,604
)
$
(2,459,717
)
$
(34,438,321
)
Adjustments to reconcile net loss to net cash used in operating activities:
Impairment expense
24,717,157
2,027,092
26,744,249
Changes in operating assets and liabilities: deferred revenue
(1,522,427
)
432,625
(1,089,802
)
Cash used in operating activities
$
(4,206,779
)
$
—
$
(4,206,779
)</t>
  </si>
  <si>
    <t>Short-Term Investments</t>
  </si>
  <si>
    <t>Short-Term Investments –</t>
  </si>
  <si>
    <t>Revenue Recognition</t>
  </si>
  <si>
    <t>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a liability under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Product Sales and Other Revenue 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t>
  </si>
  <si>
    <t>Advertising and Marketing Expenses</t>
  </si>
  <si>
    <t>Advertising and Marketing Expenses –</t>
  </si>
  <si>
    <t>Net Loss per Share</t>
  </si>
  <si>
    <t>Net Loss per Share –
2016
2015
Warrants to purchase common stock
514,064
45,314
Stock options
72,886
19,732
Unvested restricted stock
5,556
25,002
592,506
90,048</t>
  </si>
  <si>
    <t>Recently Issued Accounting Pronouncements</t>
  </si>
  <si>
    <t>Recently Issued Accounting Pronouncements In October 2016, the Financial Accounting Standards Board (“FASB”) issued Accounting Standards Update (“ASU”) No. 2016-17, “Consolidation (Topic 810): Interests Held through Related Parties That Are under Common Control” (“ASU 2016-17”). ASU 2016-17 changes how a reporting entity that is a decision maker should consider indirect interests in a variable interest entity (“VIE”) held through an entity under common control. If a decision maker must evaluate whether it is the primary beneficiary of a VIE, it will only need to consider its proportionate indirect interest in the VIE held through a common control party. ASU 2016-17 amends ASU 2015-02 and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ith early adoption permitted. The Company does not anticipate that the adoption of ASU 2016-17 will have a material effect on its financial position or results of operation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assessing the impact of the adoption of this guidance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and interim periods beginning after December 15, 2017 and early adoption is permitted. ASU 2016-15 provides for retrospective application for all periods presented. The Company is currently evaluating the impact of the new guidance on its consolidated financial statements. In June 2016, the FASB issued ASU 2016-13, “Financial Instruments – In May 2016, the FASB issued ASU No. 2016-12, “Revenue from Contracts with Customers (Topic 606) – Narrow-Scope Improvements and Practical Expedients” (“ASU 2016-12”), which further amended ASU 2016-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The Company is continuing to evaluate the expected impact of this standard on its consolidated financial statements. In April 2016, the FASB issued ASU No.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does not believe the adoption of this guidance will have a material effect on its consolidated financial statements. In March 2016, the FASB issued ASU No. 2016-08, “Revenue from contracts with customers (Topic 606): Principal versus Agent Considerations Reporting Revenue Gross versus Net.” The amendments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Public entities should apply the amendments in ASU 2014-09 for annual reporting periods beginning after December 15, 2017, including interim reporting periods therein. Private entities must apply the amendments one year later. The Company is currently evaluating the impact of the new guidance on its consolidated financial statement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Summary of Significant Accounting Policies (Tables)</t>
  </si>
  <si>
    <t>Schedule of Effect of Revision on Financial Statements</t>
  </si>
  <si>
    <t>December 31, 2015
As previously
reported
Adjustment
As revised
Deferred revenue
$
7,507,176
$
2,459,717
$
9,966,893
Total current liabilities
13,368,329
2,459,717
15,828,046
Total liabilities
18,782,659
2,459,717
21,242,376
Accumulated deficit
(40,890,017
)
(2,459,717
)
(43,349,734
)
Stockholders’ equity
$
22,645,157
$
(2,459,717
)
$
20,185,440
Three Months Ended
September 30, 2015
As previously
reported
Adjustment
As revised
Revenues
$
9,343,312
$
(122,133
)
$
9,221,179
Impairment expense
24,717,157
2,027,092
26,744,249
Loss from operations
(26,676,607
)
(2,149,225
)
(28,825,832
)
Net loss
$
(29,657,447
)
$
(2,149,225
)
$
(31,806,672
)
Net loss per share:
Basic and Diluted (as adjusted for the Reverse Stock Split)
$
(16.40
)
$
(1.19
)
$
(17.59
)
Nine Months Ended
September 30, 2015
As previously
reported
Adjustment
As revised
Revenues
$
30,444,581
$
(432,625
)
$
30,011,956
Impairment expense
24,717,157
2,027,092
26,744,249
Loss from operations
(30,504,220
)
(2,459,717
)
(32,963,937
)
Net loss
$
(31,978,604
)
$
(2,459,717
)
$
(34,438,321
)
Net loss per share:
Basic and Diluted (as adjusted for the Reverse Stock Split)
$
(18.62
)
$
(1.43
)
$
(20.05
)
Nine Months Ended
September 30, 2015
As previously
reported
Adjustment
As revised
Net loss
$
(31,978,604
)
$
(2,459,717
)
$
(34,438,321
)
Adjustments to reconcile net loss to net cash used in operating activities:
Impairment expense
24,717,157
2,027,092
26,744,249
Changes in operating assets and liabilities: deferred revenue
(1,522,427
)
432,625
(1,089,802
)
Cash used in operating activities
$
(4,206,779
)
$
—
$
(4,206,779
)</t>
  </si>
  <si>
    <t>Schedule of Antidilutive Securities Excluded from Computation of Earnings Per Share</t>
  </si>
  <si>
    <t>2016
2015
Warrants to purchase common stock
514,064
45,314
Stock options
72,886
19,732
Unvested restricted stock
5,556
25,002
592,506
90,048</t>
  </si>
  <si>
    <t>Capitalized Technology (Tables)</t>
  </si>
  <si>
    <t>Schedule of Capitalized Technology</t>
  </si>
  <si>
    <t xml:space="preserve">September 30,
December 31, 2015
Capitalized cost:
Balance, beginning of period
$
1,888,791
$
1,469,432
Additional capitalized cost
-
419,359
Balance, end of period
$
1,888,791
$
1,888,791
Accumulated amortization:
Balance, beginning of period
$
1,432,268
$
943,362
Provision for amortization
216,060
488,906
Balance, end of period
$
1,648,328
$
1,432,268
Capitalized Technology, net
$
240,463
$
456,523 </t>
  </si>
  <si>
    <t>Intangible Assets (Tables)</t>
  </si>
  <si>
    <t>Schedule of Intangible Assets</t>
  </si>
  <si>
    <t xml:space="preserve">September 30, 2016
Useful Lives (Years)
Gross Carrying Amount
Accumulated Amortization
Net Carrying Amount
Long-lived intangible assets:
Sales Process
10
$
3,970,000
$
(799,514
)
$
3,170,486
Paid Member Relationships
5
890,000
(358,472
)
531,528
Member Lists
5
8,957,000
(3,607,681
)
5,349,319
Developed Technology
3
978,000
(636,666
)
341,334
Trade Name/Trademarks
4
480,000
(239,861
)
240,139
Customer Relationships
5
280,000
(102,667
)
177,333
15,555,000
(5,744,861
)
9,810,139
Indefinite-lived intangible assets:
Trade Name
90,400
Intangible assets, net
$
9,900,539
December 31, 2015
Useful Lives (Years)
Gross Carrying Amount
Accumulated Amortization
Net Carrying Amount
Long-lived intangible assets:
Sales Process
10
$
3,970,000
$
(501,764
)
$
3,468,236
Paid Member Relationships
5
890,000
(224,972
)
665,028
Member Lists
5
8,957,000
(2,264,131
)
6,692,869
Developed Technology
3
978,000
(392,167
)
585,833
Trade Name/Trademarks
4
480,000
(149,860
)
330,140
Customer Relationships
5
280,000
(60,667
)
219,333
15,555,000
(3,593,561
)
11,961,439
Indefinite-lived intangible assets:
Trade Name
90,400
Intangible assets, net
$
12,051,839 </t>
  </si>
  <si>
    <t>Schedule of Future Annual Estimated Amortization Expense</t>
  </si>
  <si>
    <t xml:space="preserve">Years ending December 31,
2016 (three months)
$
717,100
2017
2,802,233
2018
2,563,872
2019
1,846,697
2020
397,000
2021
397,000
Thereafter
1,086,237
$
9,810,139 </t>
  </si>
  <si>
    <t>Master Credit Facility (Tables)</t>
  </si>
  <si>
    <t>Schedule of Company's Master Credit Facility</t>
  </si>
  <si>
    <t xml:space="preserve">Total Master Credit Facility
$
1,942,625
Less: Unamortized debt issuance costs
(1,114,946
)
Total Master Credit Facility, net of unamortized debt issuance costs
827,679
Less: Current portion of Master Credit Facility
-
Long-term portion
$
827,679 </t>
  </si>
  <si>
    <t>Stock-Based Compensation (Tables)</t>
  </si>
  <si>
    <t>Chief Executive Officer [Member]</t>
  </si>
  <si>
    <t>Share-based Compensation Arrangement by Share-based Payment Award [Line Items]</t>
  </si>
  <si>
    <t>Schedule of Fair Value Measurement Assumptions</t>
  </si>
  <si>
    <t>Risk-free interest rate 1.14 %
Expected dividend yield 0.00 %
Expected volatility 53.96 %
Expected term 5.5 years</t>
  </si>
  <si>
    <t>Warrant [Member]</t>
  </si>
  <si>
    <t>Summary of Warrants Activity</t>
  </si>
  <si>
    <t xml:space="preserve">Number of Warrants
Weighted Average Exercise Price
Weighted Average Remaining Contractual Life (in Years)
Aggregate Intrinsic Value
Outstanding  45,314 $ 66.72 3.5 $ -
Granted 468,750 6.80
Exercised - -
Forfeited/Canceled/Expired - -
Outstanding  September 30, 2016 514,064 $ 12.09 4.7 $ 2,127,813
Exercisable  September 30, 2016 389,064 $ 9.54 4.5 $ 2,127,813 </t>
  </si>
  <si>
    <t>Schedule of Unvested Award activity</t>
  </si>
  <si>
    <t xml:space="preserve">Number of Warrants
Weighted Average Grant Date Fair Value
Unvested  - $ -
Granted 468,750 1.67
Vested (468,750 ) (1.67 )
Forfeited/Canceled/Expired - -
Unvested  September 30, 2016 - $ - </t>
  </si>
  <si>
    <t>Employee Stock Options [Member]</t>
  </si>
  <si>
    <t>Schedule of Stock Option Activity</t>
  </si>
  <si>
    <t xml:space="preserve">Number of Options
Weighted Average Exercise Price
Weighted Average Remaining Contractual Life (in Years)
Aggregate Intrinsic Value
Outstanding - December 31, 2015 19,653 $ 30.00 8.0 $ -
Granted 57,500 8.19
Exercised - -
Forfeited/Canceled/Expired (4,287 ) (31.81 )
Outstanding  September 30, 2016 72,866 $ 12.69 9.5 $ -
Exercisable  September 30, 2016 30,264 $ 16.29 9.2 $ - </t>
  </si>
  <si>
    <t xml:space="preserve">Number of Options
Weighted Average Grant Date Fair Value
Unvested - December 31, 2015 13,571 $ 13.76
Granted 57,500 4.01
Vested (27,552 ) (7.07 )
Forfeited/Canceled/Expired (917 ) (13.83 )
Unvested  September 30, 2016 42,602 $ 4.93 </t>
  </si>
  <si>
    <t>Fair Value of Financial Instruments (Tables)</t>
  </si>
  <si>
    <t>Schedule of Fair Value Assumptions Used to Value Warrant Liability</t>
  </si>
  <si>
    <t>August 10, June 30,
2016 2016
Strike price $ 2.00 $ 2.00
Market price $ 6.08 $ 3.20
Expected life 5 years 5 years
Risk-free interest rate 1.07 % 1.01 %
Dividend yield 0.00 % 0.00 %
Volatility 100 % 100 %</t>
  </si>
  <si>
    <t>Summary of Changes in Fair Value of Level 3 Financial Liabilities</t>
  </si>
  <si>
    <t xml:space="preserve">Balance – January 1, 2016 $ -
Initial value of derivative liability 380,000
Change in fair value of derivative liability 401,000
Reclassification of derivative liability to additional paid in capital (781,000 )
Balance – September 30, 2016 $ - </t>
  </si>
  <si>
    <t>Segment Information (Tables)</t>
  </si>
  <si>
    <t>Schedule of Segment Information</t>
  </si>
  <si>
    <t xml:space="preserve">Three Months Ended September 30, 2016
PDN Network
NAPW Network Noble Voice Consolidated
Membership fees and related services $ - $ 3,748,334 $ - $ 3,748,334
Lead generation - - 1,554,370 1,554,370
Recruitment services 954,887 - - 954,887
Products sales and other - 52,857 - 52,857
Consumer advertising and marketing solutions 49,719 - - 49,719
Total revenues 1,004,606 3,801,191 1,554,370 6,360,167
Loss from operations (118,948 ) (894,361 ) (266,893 ) (1,280,202 )
Depreciation and amortization 33,471 738,473 47,950 819,894
Income tax expense (benefit) (222,808 ) (289,767 ) (111,124 ) (623,699 )
Capital expenditures - - - -
Net loss (512,771 ) (604,594 ) (155,769 ) (1,273,134 )
Nine Months Ended September 30, 2016
PDN Network
NAPW Network Noble Voice Consolidated
Membership fees and related services $ - $ 13,047,652 $ - $ 13,047,652
Lead generation - - 4,489,919 4,489,919
Recruitment services 2,295,556 - - 2,295,556
Products sales and other - 544,440 - 544,440
Consumer advertising and marketing solutions 176,771 - - 176,771
Total revenues 2,472,327 13,592,092 4,489,919 20,554,338
Loss from operations (839,840 ) (2,173,251 ) (1,106,895 ) (4,119,986 )
Depreciation and amortization 130,121 2,207,703 160,312 2,498,136
Income benefit (373,717 ) (557,439 ) (286,936 ) (1,218,092 )
Capital expenditures - - - -
Net loss (1,083,270 ) (1,615,812 ) (819,959 ) (3,519,041 )
At September 30, 2016
Goodwill $ 339,451 $ 19,861,739 $ - $ 20,201,190
Intangible assets, net 90,400 9,482,806 327,333 9,900,539
Total assets 2,151,870 32,410,397 1,891,617 36,453,884
Three Months Ended September 30, 2015
PDN Network
NAPW Network Noble Voice Consolidated
Membership fees and related services $ - $ 5,652,873 $ - $ 5,652,873
Lead generation - - 2,334,276 2,334,276
Recruitment services 830,250 - - 830,250
Products sales and other - 330,769 - 330,769
Consumer advertising and marketing solutions 73,011 - - 73,011
Total revenues 903,261 5,983,642 2,334,276 9,221,179
Loss from operations (491,126 ) (27,995,556 ) (339,150 ) (28,825,832 )
Depreciation and amortization 93,922 786,148 45,614 925,684
Income tax benefit 2,362,220 543,018 70,979 2,976,217
Capital expenditures - - - -
Net loss (2,857,969 ) (28,538,574 ) (410,129 ) (31,806,672 )
Nine Months Ended September 30, 2015
PDN Network
NAPW Network Noble Voice Consolidated
Membership fees and related services $ - $ 18,885,308 $ - $ 18,885,308
Lead generation - - 7,853,402 7,853,402
Recruitment services 2,432,951 - - 2,432,951
Products sales and other - 631,198 - 631,198
Consumer advertising and marketing solutions 209,097 - - 209,097
Total revenues 2,642,048 19,516,506 7,853,402 30,011,956
Loss from operations (1,727,721 ) (30,417,806 ) (818,410 ) (32,963,937 )
Depreciation and amortization 285,677 2,308,361 136,842 2,730,880
Income tax expense (benefit) 1,895,588 (271,103 ) (115,090 ) 1,509,395
Capital expenditures - 50,216 13,938 64,154
Net loss (3,588,298 ) (30,146,703 ) (703,320 ) (34,438,321 )
At December 31, 2015
Goodwill $ 339,451 $ 19,861,739 $ - $ 20,201,190
Intangible assets, net 90,400 11,502,106 459,333 12,051,839
Total assets 4,167,229 34,985,831 2,274,756 41,427,816 </t>
  </si>
  <si>
    <t>Description of Business (Narrative) (Details)</t>
  </si>
  <si>
    <t>Sep. 27, 2016shares</t>
  </si>
  <si>
    <t>Oct. 17, 2016shares</t>
  </si>
  <si>
    <t>Sep. 30, 2016shares</t>
  </si>
  <si>
    <t>Dec. 31, 2015shares</t>
  </si>
  <si>
    <t>Description Of Business Narrative Details</t>
  </si>
  <si>
    <t>Reverse stock split ratio</t>
  </si>
  <si>
    <t>Liquidity, Financial Condition and Management's Plans (Details) - USD ($)</t>
  </si>
  <si>
    <t>Nov. 07, 2016</t>
  </si>
  <si>
    <t>Jun. 30, 2016</t>
  </si>
  <si>
    <t>Dec. 31, 2014</t>
  </si>
  <si>
    <t>Line of Credit Facility [Line Items]</t>
  </si>
  <si>
    <t>Working capital deficit</t>
  </si>
  <si>
    <t>Net proceeds from sale of stock</t>
  </si>
  <si>
    <t>Revolving Credit Facility [Member]</t>
  </si>
  <si>
    <t>Borrowing capacity</t>
  </si>
  <si>
    <t>Amount drawn on line of credit above availability</t>
  </si>
  <si>
    <t>Subsequent Event [Member]</t>
  </si>
  <si>
    <t>Sale of common stock, shares</t>
  </si>
  <si>
    <t>Sale of common stock, value</t>
  </si>
  <si>
    <t>Sale of common stock, price per share</t>
  </si>
  <si>
    <t>Gross proceeds from sale of stock</t>
  </si>
  <si>
    <t>Repurchase of stock for sale, shares</t>
  </si>
  <si>
    <t>Repurchase of stock for sale, value</t>
  </si>
  <si>
    <t>Subsequent Event [Member] | Revolving Credit Facility [Member]</t>
  </si>
  <si>
    <t>Repayments of line of credit</t>
  </si>
  <si>
    <t>Summary of Significant Accounting Policies (Narrative) (Details) - USD ($)</t>
  </si>
  <si>
    <t>Incremental Direct Costs [Abstract]</t>
  </si>
  <si>
    <t>Advertising and marketing expenses</t>
  </si>
  <si>
    <t>Prepaid advertising costs</t>
  </si>
  <si>
    <t>Summary of Significant Accounting Policies (Revision of Balance Sheets) (Details) - USD ($)</t>
  </si>
  <si>
    <t>Stockholders' equity</t>
  </si>
  <si>
    <t>Previously Reported [Member]</t>
  </si>
  <si>
    <t>Adjustment [Member]</t>
  </si>
  <si>
    <t>Summary of Significant Accounting Policies (Revision of Statements of Operations) (Details) - USD ($)</t>
  </si>
  <si>
    <t>Net income per share: Basic and Diluted</t>
  </si>
  <si>
    <t>Summary of Significant Accounting Policies (Revision of Statements of Cash Flows) (Details) - USD ($)</t>
  </si>
  <si>
    <t>Changes in operating assiets and liabilities: deferred revenue</t>
  </si>
  <si>
    <t>Cash used in operating activities</t>
  </si>
  <si>
    <t>Summary of Significant Accounting Policies (Schedule of Potentially Dilutive Securities) (Details) - shares</t>
  </si>
  <si>
    <t>Antidilutive Securities Excluded from Computation of Earnings Per Share [Line Items]</t>
  </si>
  <si>
    <t>Anti-dillutive securities</t>
  </si>
  <si>
    <t>Stock options [Member]</t>
  </si>
  <si>
    <t>Restricted Stock [Member]</t>
  </si>
  <si>
    <t>Capitalized Technology (Details) - USD ($)</t>
  </si>
  <si>
    <t>12 Months Ended</t>
  </si>
  <si>
    <t>Capitalized cost:</t>
  </si>
  <si>
    <t>Balance, beginning of period</t>
  </si>
  <si>
    <t>Additional capitalized cost</t>
  </si>
  <si>
    <t>Balance, end of period</t>
  </si>
  <si>
    <t>Accumulated amortization:</t>
  </si>
  <si>
    <t>Provision for amortization</t>
  </si>
  <si>
    <t>Capitalized Technology, net</t>
  </si>
  <si>
    <t>Intangible Assets (Narrative) (Details) - USD ($)</t>
  </si>
  <si>
    <t>Amortization of intangible assets</t>
  </si>
  <si>
    <t>Intangible Assets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5 years</t>
  </si>
  <si>
    <t>Member Lists [Member]</t>
  </si>
  <si>
    <t>Developed Technology [Member]</t>
  </si>
  <si>
    <t>3 years</t>
  </si>
  <si>
    <t>Trade Name/Trademarks [Member]</t>
  </si>
  <si>
    <t>4 years</t>
  </si>
  <si>
    <t>Customer Relationships [Member]</t>
  </si>
  <si>
    <t>Intangible Assets (Schedule of Future Annual Estimated Amortization Expense) (Details) - USD ($)</t>
  </si>
  <si>
    <t>2016 (three months)</t>
  </si>
  <si>
    <t>Thereafter</t>
  </si>
  <si>
    <t>Master Credit Facility (Narrative) (Details) - USD ($)</t>
  </si>
  <si>
    <t>Nov. 04, 2016</t>
  </si>
  <si>
    <t>Aug. 10, 2016</t>
  </si>
  <si>
    <t>Expected volatility</t>
  </si>
  <si>
    <t>100.00%</t>
  </si>
  <si>
    <t>Risk-free interest rate</t>
  </si>
  <si>
    <t>1.07%</t>
  </si>
  <si>
    <t>1.01%</t>
  </si>
  <si>
    <t>Expected life</t>
  </si>
  <si>
    <t>Accretion of debt issuance costs</t>
  </si>
  <si>
    <t>Payment of deferred financing costs</t>
  </si>
  <si>
    <t>Stock issued, shares</t>
  </si>
  <si>
    <t>Percentage of par value representing debt discount on credit facility</t>
  </si>
  <si>
    <t>75.00%</t>
  </si>
  <si>
    <t>Proceeds from line of credit after reduction of related fees and expenses</t>
  </si>
  <si>
    <t>Line of credit expiration date</t>
  </si>
  <si>
    <t>Jun. 30,
		2018</t>
  </si>
  <si>
    <t>Interest rate</t>
  </si>
  <si>
    <t>8.00%</t>
  </si>
  <si>
    <t>Additional percentage fee based on average daily unborrowed portion of the Facility</t>
  </si>
  <si>
    <t>3.00%</t>
  </si>
  <si>
    <t>Fee paid as consideration to shareholder for waiving participation rights</t>
  </si>
  <si>
    <t>Fair value of warrants</t>
  </si>
  <si>
    <t>Warrants exercisable</t>
  </si>
  <si>
    <t>Fixed $2.00 Warrant [Member]</t>
  </si>
  <si>
    <t>Number of common shares issuable through warrants</t>
  </si>
  <si>
    <t>Warrant exercise price</t>
  </si>
  <si>
    <t>54.63%</t>
  </si>
  <si>
    <t>Pro Rata Warrant [Member]</t>
  </si>
  <si>
    <t>Portion of warrant fair value attributable to the unexercisable Pro Rata Warrant</t>
  </si>
  <si>
    <t>Amount recorded to additional paid in capital representing warrants exercisable</t>
  </si>
  <si>
    <t>Pro Rata Warrant [Member] | Subsequent Event [Member]</t>
  </si>
  <si>
    <t>Fixed $20.00 Warrant [Member]</t>
  </si>
  <si>
    <t>Fixed $20.00 Warrant [Member] | Subsequent Event [Member]</t>
  </si>
  <si>
    <t>Master Credit Facility (Schedule of Company's Master Credit Facility) (Details) - USD ($)</t>
  </si>
  <si>
    <t>Long-term portion</t>
  </si>
  <si>
    <t>Total Master Credit Facility</t>
  </si>
  <si>
    <t>Less: Unamortized debt issuance costs</t>
  </si>
  <si>
    <t>Total Master Credit Facility, net of unamortized debt issuance costs</t>
  </si>
  <si>
    <t>Less: Current portion of Master Credit Facility</t>
  </si>
  <si>
    <t>Commitments and Contingencies (Lease Obligations) (Details) - USD ($)</t>
  </si>
  <si>
    <t>Rent expense</t>
  </si>
  <si>
    <t>Sub lease income</t>
  </si>
  <si>
    <t>Commitments and Contingencies (Legal Proceedings) (Details) - USD ($)</t>
  </si>
  <si>
    <t>Threatened Litigation [Member]</t>
  </si>
  <si>
    <t>Loss Contingencies [Line Items]</t>
  </si>
  <si>
    <t>Amount of promissory note repayment sought in litigation matter</t>
  </si>
  <si>
    <t>Settled Litigation [Member]</t>
  </si>
  <si>
    <t>Litigation settlement amount</t>
  </si>
  <si>
    <t>Litigation settlement date</t>
  </si>
  <si>
    <t>Apr. 28,
		2016</t>
  </si>
  <si>
    <t>Litigation settlement accrual</t>
  </si>
  <si>
    <t>Settled Litigation [Member] | Matthew Proman [Member]</t>
  </si>
  <si>
    <t>Settled Litigation [Member] | Matthew Proman [Member] | Subsequent Event [Member]</t>
  </si>
  <si>
    <t>CFL Transaction (Details) - USD ($)</t>
  </si>
  <si>
    <t>Aug. 12, 2016</t>
  </si>
  <si>
    <t>Subsequent Event [Line Items]</t>
  </si>
  <si>
    <t>Stock Purchase Agreement [Member]</t>
  </si>
  <si>
    <t>Equity issuance, price per share</t>
  </si>
  <si>
    <t>Percentage of common stock held by investors</t>
  </si>
  <si>
    <t>51.00%</t>
  </si>
  <si>
    <t>Amount held by Escrow Agent as security for potential termination fee obligations under Purchase Agreement</t>
  </si>
  <si>
    <t>Required reimbursement to investor if Purchase Agreement is terminated under certain circumstances</t>
  </si>
  <si>
    <t>Required termination fee to investor if Purchase Agreement is terminated under certain circumstances</t>
  </si>
  <si>
    <t>Stock Purchase Agreement [Member] | Minimum [Member]</t>
  </si>
  <si>
    <t>Beneficial ownership threshhold</t>
  </si>
  <si>
    <t>49.50%</t>
  </si>
  <si>
    <t>Stock Purchase Agreement [Member] | Maximum [Member]</t>
  </si>
  <si>
    <t>Stock to be issued per Stock Purchase Agreement</t>
  </si>
  <si>
    <t>Number of shares shareholder will have the right to sell to the investor</t>
  </si>
  <si>
    <t>Employment Agreement (Details) - Chief Executive Officer [Member]</t>
  </si>
  <si>
    <t>Sep. 30, 2016USD ($)shares</t>
  </si>
  <si>
    <t>CEO annual base salary | $</t>
  </si>
  <si>
    <t>Stock options granted</t>
  </si>
  <si>
    <t>Vesting Immediately [Member]</t>
  </si>
  <si>
    <t>Vesting on March 31, 2017 [Member]</t>
  </si>
  <si>
    <t>Vesting on March 31, 2018 [Member]</t>
  </si>
  <si>
    <t>Income Taxes (Details) - USD ($)</t>
  </si>
  <si>
    <t>Effective income tax rate</t>
  </si>
  <si>
    <t>32.90%</t>
  </si>
  <si>
    <t>(10.30%)</t>
  </si>
  <si>
    <t>25.70%</t>
  </si>
  <si>
    <t>(4.60%)</t>
  </si>
  <si>
    <t>Change in valuation allowance during period</t>
  </si>
  <si>
    <t>Stock-Based Compensation (Narrative) (Details) - USD ($)</t>
  </si>
  <si>
    <t>Jun. 03, 2015</t>
  </si>
  <si>
    <t>Dec. 31, 2013</t>
  </si>
  <si>
    <t>Compensation expense</t>
  </si>
  <si>
    <t>Fair value of options</t>
  </si>
  <si>
    <t>Exercise price of options granted</t>
  </si>
  <si>
    <t>Option term</t>
  </si>
  <si>
    <t>Option vesting period</t>
  </si>
  <si>
    <t>Unrecognized compensation expense</t>
  </si>
  <si>
    <t>Period over which compensation expense will be recognized</t>
  </si>
  <si>
    <t>1 year 4 months 24 days</t>
  </si>
  <si>
    <t>1 year 2 months 12 days</t>
  </si>
  <si>
    <t>Outstanding</t>
  </si>
  <si>
    <t>Restricted stock expense</t>
  </si>
  <si>
    <t>Equity Compensation Plan [Member]</t>
  </si>
  <si>
    <t>Number of shares authorized for issuance under equity incentive plan</t>
  </si>
  <si>
    <t>Stock-Based Compensation (Schedule of Stock Option Activity) (Details) - Employee Stock Options [Member] - USD ($)</t>
  </si>
  <si>
    <t>Number of Options</t>
  </si>
  <si>
    <t>Outstanding - December 31, 2015</t>
  </si>
  <si>
    <t>Granted</t>
  </si>
  <si>
    <t>Exercised</t>
  </si>
  <si>
    <t>Forfeited/Canceled/Expired</t>
  </si>
  <si>
    <t>Outstanding - September 30, 2016</t>
  </si>
  <si>
    <t>Exercisable - September 30, 2016</t>
  </si>
  <si>
    <t>Weighted Average Exercise Price</t>
  </si>
  <si>
    <t>Weighted Average Remaining Contractual Life (in Years)</t>
  </si>
  <si>
    <t>9 years 6 months</t>
  </si>
  <si>
    <t>8 years</t>
  </si>
  <si>
    <t>9 years 2 months 12 days</t>
  </si>
  <si>
    <t>Average Intrinsic Value</t>
  </si>
  <si>
    <t>Stock-Based Compensation (Schedule of Unvested Stock Options) (Details) - Employee Stock Options [Member]</t>
  </si>
  <si>
    <t>Sep. 30, 2016$ / sharesshares</t>
  </si>
  <si>
    <t>Unvested - December 31, 2015 | shares</t>
  </si>
  <si>
    <t>Granted | shares</t>
  </si>
  <si>
    <t>Vested | shares</t>
  </si>
  <si>
    <t>Forfeited/Canceled/Expired | shares</t>
  </si>
  <si>
    <t>Unvested - September 30, 2016 | shares</t>
  </si>
  <si>
    <t>Weighted Average Grant Date Fair Value</t>
  </si>
  <si>
    <t>Unvested - December 31, 2015 | $ / shares</t>
  </si>
  <si>
    <t>Granted | $ / shares</t>
  </si>
  <si>
    <t>Vested | $ / shares</t>
  </si>
  <si>
    <t>Forfeited/Canceled/Expired | $ / shares</t>
  </si>
  <si>
    <t>Unvested - September 30, 2016 | $ / shares</t>
  </si>
  <si>
    <t>Stock-Based Compensation (Schedule of Fair Value Assumptions) (Details)</t>
  </si>
  <si>
    <t>Expected dividend yield</t>
  </si>
  <si>
    <t>0.00%</t>
  </si>
  <si>
    <t>Expected term</t>
  </si>
  <si>
    <t>1.14%</t>
  </si>
  <si>
    <t>53.96%</t>
  </si>
  <si>
    <t>5 years 6 months</t>
  </si>
  <si>
    <t>Stock-Based Compensation (Summary of Warrants Activity) (Details) - Warrant [Member] - USD ($)</t>
  </si>
  <si>
    <t>Warrant activity, number of shares:</t>
  </si>
  <si>
    <t>Warrants outstanding at December 31, 2015</t>
  </si>
  <si>
    <t>Warrants outstanding at September 30, 2016</t>
  </si>
  <si>
    <t>Exercisable at September 30, 2016</t>
  </si>
  <si>
    <t>Warrant activity, weighted average exercise price:</t>
  </si>
  <si>
    <t>Outstanding - weighted average remaining contractual life</t>
  </si>
  <si>
    <t>4 years 8 months 12 days</t>
  </si>
  <si>
    <t>3 years 6 months</t>
  </si>
  <si>
    <t>Exercisable - weighted average remaining contractual life</t>
  </si>
  <si>
    <t>4 years 6 months</t>
  </si>
  <si>
    <t>Outstanding - aggregate intrinsic value</t>
  </si>
  <si>
    <t>Exercisable - aggregate intrinsic value</t>
  </si>
  <si>
    <t>Stock-Based Compensation (Schedule of Unvested Warrants) (Details) - Warrant [Member]</t>
  </si>
  <si>
    <t>Fair Value of Financial Instruments (Schedule of Fair Value Assumptions Used to Value Warrant Liability) (Details) - $ / shares</t>
  </si>
  <si>
    <t>Strike price</t>
  </si>
  <si>
    <t>Market price</t>
  </si>
  <si>
    <t>Dividend yield</t>
  </si>
  <si>
    <t>Volatility</t>
  </si>
  <si>
    <t>Fair Value of Financial Instruments (Summary of Changes in Fair Value of Level 3 Financial Liabilities) (Details) - USD ($)</t>
  </si>
  <si>
    <t>Balance, Beginning</t>
  </si>
  <si>
    <t>Initial value of warrant liability</t>
  </si>
  <si>
    <t>Change in fair value of derivative liability</t>
  </si>
  <si>
    <t>Balance, ending</t>
  </si>
  <si>
    <t>Segment Information (Details) - USD ($)</t>
  </si>
  <si>
    <t>Segment Reporting Information [Line Items]</t>
  </si>
  <si>
    <t>Capital expenditures</t>
  </si>
  <si>
    <t>PDN Network [Member]</t>
  </si>
  <si>
    <t>NAPW Network [Member]</t>
  </si>
  <si>
    <t>Noble Voice [Member]</t>
  </si>
  <si>
    <t>Subsequent Events (Details) - USD ($)</t>
  </si>
  <si>
    <t>Stock issued, value</t>
  </si>
  <si>
    <t>25.00%</t>
  </si>
  <si>
    <t>Share transfer threshhold limit</t>
  </si>
  <si>
    <t>10.00%</t>
  </si>
  <si>
    <t>Beneficial ownership limit for single transferee</t>
  </si>
  <si>
    <t>14.9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6">
        <v>1546296</v>
      </c>
    </row>
    <row r="9" spans="1:3">
      <c t="s" r="A9" s="4">
        <v>14</v>
      </c>
      <c t="s" r="B9" s="4">
        <v>15</v>
      </c>
    </row>
    <row r="10" spans="1:3">
      <c t="s" r="A10" s="4">
        <v>16</v>
      </c>
      <c t="s" r="B10" s="5">
        <v>17</v>
      </c>
    </row>
    <row r="11" spans="1:3">
      <c t="s" r="A11" s="4">
        <v>18</v>
      </c>
      <c t="n" r="B11" s="6">
        <v>2016</v>
      </c>
    </row>
    <row r="12" spans="1:3">
      <c t="s" r="A12" s="4">
        <v>19</v>
      </c>
      <c t="s" r="B12" s="4">
        <v>20</v>
      </c>
    </row>
    <row r="13" spans="1:3">
      <c t="s" r="A13" s="4">
        <v>21</v>
      </c>
      <c t="n" r="C13" s="6">
        <v>3622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15963</v>
      </c>
      <c t="n" r="C3" s="7">
        <v>2070693</v>
      </c>
    </row>
    <row r="4" spans="1:3">
      <c t="s" r="A4" s="4">
        <v>26</v>
      </c>
      <c t="n" r="B4" s="6">
        <v>1839474</v>
      </c>
      <c t="n" r="C4" s="6">
        <v>2510530</v>
      </c>
    </row>
    <row r="5" spans="1:3">
      <c t="s" r="A5" s="4">
        <v>27</v>
      </c>
      <c t="s" r="B5" s="4">
        <v>28</v>
      </c>
      <c t="n" r="C5" s="6">
        <v>500000</v>
      </c>
    </row>
    <row r="6" spans="1:3">
      <c t="s" r="A6" s="4">
        <v>29</v>
      </c>
      <c t="n" r="B6" s="6">
        <v>547616</v>
      </c>
      <c t="n" r="C6" s="6">
        <v>1023916</v>
      </c>
    </row>
    <row r="7" spans="1:3">
      <c t="s" r="A7" s="4">
        <v>30</v>
      </c>
      <c t="s" r="B7" s="4">
        <v>28</v>
      </c>
      <c t="n" r="C7" s="6">
        <v>112500</v>
      </c>
    </row>
    <row r="8" spans="1:3">
      <c t="s" r="A8" s="4">
        <v>31</v>
      </c>
      <c t="n" r="B8" s="6">
        <v>229689</v>
      </c>
      <c t="n" r="C8" s="6">
        <v>411592</v>
      </c>
    </row>
    <row r="9" spans="1:3">
      <c t="s" r="A9" s="4">
        <v>32</v>
      </c>
      <c t="n" r="B9" s="6">
        <v>3132742</v>
      </c>
      <c t="n" r="C9" s="6">
        <v>6629231</v>
      </c>
    </row>
    <row r="10" spans="1:3">
      <c t="s" r="A10" s="4">
        <v>33</v>
      </c>
      <c t="n" r="B10" s="6">
        <v>313622</v>
      </c>
      <c t="n" r="C10" s="6">
        <v>444398</v>
      </c>
    </row>
    <row r="11" spans="1:3">
      <c t="s" r="A11" s="4">
        <v>34</v>
      </c>
      <c t="n" r="B11" s="6">
        <v>240463</v>
      </c>
      <c t="n" r="C11" s="6">
        <v>456523</v>
      </c>
    </row>
    <row r="12" spans="1:3">
      <c t="s" r="A12" s="4">
        <v>35</v>
      </c>
      <c t="n" r="B12" s="6">
        <v>20201190</v>
      </c>
      <c t="n" r="C12" s="6">
        <v>20201190</v>
      </c>
    </row>
    <row r="13" spans="1:3">
      <c t="s" r="A13" s="4">
        <v>36</v>
      </c>
      <c t="n" r="B13" s="6">
        <v>9900539</v>
      </c>
      <c t="n" r="C13" s="6">
        <v>12051839</v>
      </c>
    </row>
    <row r="14" spans="1:3">
      <c t="s" r="A14" s="4">
        <v>37</v>
      </c>
      <c t="n" r="B14" s="6">
        <v>1426927</v>
      </c>
      <c t="n" r="C14" s="6">
        <v>1260849</v>
      </c>
    </row>
    <row r="15" spans="1:3">
      <c t="s" r="A15" s="4">
        <v>38</v>
      </c>
      <c t="n" r="B15" s="6">
        <v>189375</v>
      </c>
      <c t="n" r="C15" s="6">
        <v>383786</v>
      </c>
    </row>
    <row r="16" spans="1:3">
      <c t="s" r="A16" s="4">
        <v>39</v>
      </c>
      <c t="n" r="B16" s="6">
        <v>1049026</v>
      </c>
      <c t="s" r="C16" s="4">
        <v>28</v>
      </c>
    </row>
    <row r="17" spans="1:3">
      <c t="s" r="A17" s="4">
        <v>40</v>
      </c>
      <c t="n" r="B17" s="6">
        <v>36453884</v>
      </c>
      <c t="n" r="C17" s="6">
        <v>41427816</v>
      </c>
    </row>
    <row r="18" spans="1:3">
      <c t="s" r="A18" s="3">
        <v>41</v>
      </c>
    </row>
    <row r="19" spans="1:3">
      <c t="s" r="A19" s="4">
        <v>42</v>
      </c>
      <c t="n" r="B19" s="6">
        <v>5359151</v>
      </c>
      <c t="n" r="C19" s="6">
        <v>4465941</v>
      </c>
    </row>
    <row r="20" spans="1:3">
      <c t="s" r="A20" s="4">
        <v>43</v>
      </c>
      <c t="n" r="B20" s="6">
        <v>1519491</v>
      </c>
      <c t="n" r="C20" s="6">
        <v>837712</v>
      </c>
    </row>
    <row r="21" spans="1:3">
      <c t="s" r="A21" s="4">
        <v>44</v>
      </c>
      <c t="n" r="B21" s="6">
        <v>6406542</v>
      </c>
      <c t="n" r="C21" s="6">
        <v>9966893</v>
      </c>
    </row>
    <row r="22" spans="1:3">
      <c t="s" r="A22" s="4">
        <v>45</v>
      </c>
      <c t="s" r="B22" s="4">
        <v>28</v>
      </c>
      <c t="n" r="C22" s="6">
        <v>112500</v>
      </c>
    </row>
    <row r="23" spans="1:3">
      <c t="s" r="A23" s="4">
        <v>46</v>
      </c>
      <c t="n" r="B23" s="6">
        <v>445000</v>
      </c>
      <c t="n" r="C23" s="6">
        <v>445000</v>
      </c>
    </row>
    <row r="24" spans="1:3">
      <c t="s" r="A24" s="4">
        <v>47</v>
      </c>
      <c t="n" r="B24" s="6">
        <v>13730184</v>
      </c>
      <c t="n" r="C24" s="6">
        <v>15828046</v>
      </c>
    </row>
    <row r="25" spans="1:3">
      <c t="s" r="A25" s="4">
        <v>48</v>
      </c>
      <c t="n" r="B25" s="6">
        <v>3724816</v>
      </c>
      <c t="n" r="C25" s="6">
        <v>4942908</v>
      </c>
    </row>
    <row r="26" spans="1:3">
      <c t="s" r="A26" s="4">
        <v>49</v>
      </c>
      <c t="n" r="B26" s="6">
        <v>827679</v>
      </c>
      <c t="s" r="C26" s="4">
        <v>28</v>
      </c>
    </row>
    <row r="27" spans="1:3">
      <c t="s" r="A27" s="4">
        <v>50</v>
      </c>
      <c t="n" r="B27" s="6">
        <v>55434</v>
      </c>
      <c t="n" r="C27" s="6">
        <v>45155</v>
      </c>
    </row>
    <row r="28" spans="1:3">
      <c t="s" r="A28" s="4">
        <v>51</v>
      </c>
      <c t="n" r="B28" s="6">
        <v>47367</v>
      </c>
      <c t="n" r="C28" s="6">
        <v>426267</v>
      </c>
    </row>
    <row r="29" spans="1:3">
      <c t="s" r="A29" s="4">
        <v>52</v>
      </c>
      <c t="n" r="B29" s="6">
        <v>18385480</v>
      </c>
      <c t="n" r="C29" s="6">
        <v>21242376</v>
      </c>
    </row>
    <row r="30" spans="1:3">
      <c t="s" r="A30" s="4">
        <v>53</v>
      </c>
      <c t="s" r="B30" s="4">
        <v>28</v>
      </c>
      <c t="s" r="C30" s="4">
        <v>28</v>
      </c>
    </row>
    <row r="31" spans="1:3">
      <c t="s" r="A31" s="3">
        <v>54</v>
      </c>
    </row>
    <row r="32" spans="1:3">
      <c t="s" r="A32" s="4">
        <v>55</v>
      </c>
      <c t="n" r="B32" s="6">
        <v>18097</v>
      </c>
      <c t="n" r="C32" s="6">
        <v>18097</v>
      </c>
    </row>
    <row r="33" spans="1:3">
      <c t="s" r="A33" s="4">
        <v>56</v>
      </c>
      <c t="n" r="B33" s="6">
        <v>64956199</v>
      </c>
      <c t="n" r="C33" s="6">
        <v>63554194</v>
      </c>
    </row>
    <row r="34" spans="1:3">
      <c t="s" r="A34" s="4">
        <v>57</v>
      </c>
      <c t="n" r="B34" s="6">
        <v>-46868775</v>
      </c>
      <c t="n" r="C34" s="6">
        <v>-43349734</v>
      </c>
    </row>
    <row r="35" spans="1:3">
      <c t="s" r="A35" s="4">
        <v>58</v>
      </c>
      <c t="n" r="B35" s="6">
        <v>-37117</v>
      </c>
      <c t="n" r="C35" s="6">
        <v>-37117</v>
      </c>
    </row>
    <row r="36" spans="1:3">
      <c t="s" r="A36" s="4">
        <v>59</v>
      </c>
      <c t="n" r="B36" s="6">
        <v>18068404</v>
      </c>
      <c t="n" r="C36" s="6">
        <v>20185440</v>
      </c>
    </row>
    <row r="37" spans="1:3">
      <c t="s" r="A37" s="4">
        <v>60</v>
      </c>
      <c t="n" r="B37" s="7">
        <v>36453884</v>
      </c>
      <c t="n" r="C37" s="7">
        <v>41427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3">
        <v>147</v>
      </c>
    </row>
    <row r="4" spans="1:2">
      <c t="s" r="A4" s="4">
        <v>183</v>
      </c>
      <c t="s" r="B4" s="4">
        <v>184</v>
      </c>
    </row>
    <row r="5" spans="1:2">
      <c t="s" r="A5" s="4">
        <v>185</v>
      </c>
      <c t="s" r="B5" s="4">
        <v>186</v>
      </c>
    </row>
    <row r="6" spans="1:2">
      <c t="s" r="A6" s="4">
        <v>187</v>
      </c>
      <c t="s" r="B6" s="4">
        <v>188</v>
      </c>
    </row>
    <row r="7" spans="1:2">
      <c t="s" r="A7" s="4">
        <v>189</v>
      </c>
      <c t="s" r="B7" s="4">
        <v>190</v>
      </c>
    </row>
    <row r="8" spans="1:2">
      <c t="s" r="A8" s="4">
        <v>191</v>
      </c>
      <c t="s" r="B8" s="4">
        <v>192</v>
      </c>
    </row>
    <row r="9" spans="1:2">
      <c t="s" r="A9" s="4">
        <v>193</v>
      </c>
      <c t="s" r="B9" s="4">
        <v>194</v>
      </c>
    </row>
    <row r="10" spans="1:2">
      <c t="s" r="A10" s="4">
        <v>195</v>
      </c>
      <c t="s" r="B10" s="4">
        <v>196</v>
      </c>
    </row>
    <row r="11" spans="1:2">
      <c t="s" r="A11" s="4">
        <v>197</v>
      </c>
      <c t="s" r="B11" s="4">
        <v>198</v>
      </c>
    </row>
    <row r="12" spans="1:2">
      <c t="s" r="A12" s="4">
        <v>199</v>
      </c>
      <c t="s" r="B12"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47</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6</v>
      </c>
      <c t="s" r="B1" s="2">
        <v>1</v>
      </c>
    </row>
    <row r="2" spans="1:2">
      <c t="s" r="B2" s="2">
        <v>2</v>
      </c>
    </row>
    <row r="3" spans="1:2">
      <c t="s" r="A3" s="3">
        <v>150</v>
      </c>
    </row>
    <row r="4" spans="1:2">
      <c t="s" r="A4" s="4">
        <v>207</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09</v>
      </c>
      <c t="s" r="B1" s="2">
        <v>1</v>
      </c>
    </row>
    <row r="2" spans="1:2">
      <c t="s" r="B2" s="2">
        <v>2</v>
      </c>
    </row>
    <row r="3" spans="1:2">
      <c t="s" r="A3" s="3">
        <v>153</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4</v>
      </c>
      <c t="s" r="B1" s="2">
        <v>1</v>
      </c>
    </row>
    <row r="2" spans="1:2">
      <c t="s" r="B2" s="2">
        <v>2</v>
      </c>
    </row>
    <row r="3" spans="1:2">
      <c t="s" r="A3" s="3">
        <v>156</v>
      </c>
    </row>
    <row r="4" spans="1:2">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t="s" r="A1" s="1">
        <v>217</v>
      </c>
      <c t="s" r="B1" s="2">
        <v>1</v>
      </c>
    </row>
    <row r="2" spans="1:2">
      <c t="s" r="B2" s="2">
        <v>2</v>
      </c>
    </row>
    <row r="3" spans="1:2">
      <c t="s" r="A3" s="4">
        <v>218</v>
      </c>
    </row>
    <row r="4" spans="1:2">
      <c t="s" r="A4" s="3">
        <v>219</v>
      </c>
    </row>
    <row r="5" spans="1:2">
      <c t="s" r="A5" s="4">
        <v>220</v>
      </c>
      <c t="s" r="B5" s="4">
        <v>221</v>
      </c>
    </row>
    <row r="6" spans="1:2">
      <c t="s" r="A6" s="4">
        <v>222</v>
      </c>
    </row>
    <row r="7" spans="1:2">
      <c t="s" r="A7" s="3">
        <v>219</v>
      </c>
    </row>
    <row r="8" spans="1:2">
      <c t="s" r="A8" s="4">
        <v>223</v>
      </c>
      <c t="s" r="B8" s="4">
        <v>224</v>
      </c>
    </row>
    <row r="9" spans="1:2">
      <c t="s" r="A9" s="4">
        <v>225</v>
      </c>
      <c t="s" r="B9" s="4">
        <v>226</v>
      </c>
    </row>
    <row r="10" spans="1:2">
      <c t="s" r="A10" s="4">
        <v>227</v>
      </c>
    </row>
    <row r="11" spans="1:2">
      <c t="s" r="A11" s="3">
        <v>219</v>
      </c>
    </row>
    <row r="12" spans="1:2">
      <c t="s" r="A12" s="4">
        <v>228</v>
      </c>
      <c t="s" r="B12" s="4">
        <v>229</v>
      </c>
    </row>
    <row r="13" spans="1:2">
      <c t="s" r="A13" s="4">
        <v>225</v>
      </c>
      <c t="s" r="B13"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31</v>
      </c>
      <c t="s" r="B1" s="2">
        <v>1</v>
      </c>
    </row>
    <row r="2" spans="1:2">
      <c t="s" r="B2" s="2">
        <v>2</v>
      </c>
    </row>
    <row r="3" spans="1:2">
      <c t="s" r="A3" s="3">
        <v>174</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6</v>
      </c>
      <c t="s" r="B1" s="2">
        <v>1</v>
      </c>
    </row>
    <row r="2" spans="1:2">
      <c t="s" r="B2" s="2">
        <v>2</v>
      </c>
    </row>
    <row r="3" spans="1:2">
      <c t="s" r="A3" s="3">
        <v>177</v>
      </c>
    </row>
    <row r="4" spans="1:2">
      <c t="s" r="A4" s="4">
        <v>237</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20"/>
    <col customWidth="1" max="3" min="3" width="20"/>
    <col customWidth="1" max="4" min="4" width="20"/>
    <col customWidth="1" max="5" min="5" width="20"/>
  </cols>
  <sheetData>
    <row r="1" spans="1:5">
      <c t="s" r="A1" s="1">
        <v>239</v>
      </c>
      <c t="s" r="B1" s="2">
        <v>240</v>
      </c>
      <c t="s" r="C1" s="2">
        <v>241</v>
      </c>
      <c t="s" r="D1" s="2">
        <v>242</v>
      </c>
      <c t="s" r="E1" s="2">
        <v>243</v>
      </c>
    </row>
    <row r="2" spans="1:5">
      <c t="s" r="A2" s="3">
        <v>244</v>
      </c>
    </row>
    <row r="3" spans="1:5">
      <c t="s" r="A3" s="4">
        <v>245</v>
      </c>
      <c t="n" r="B3" s="6">
        <v>8</v>
      </c>
    </row>
    <row r="4" spans="1:5">
      <c t="s" r="A4" s="4">
        <v>66</v>
      </c>
      <c t="n" r="B4" s="6">
        <v>1808628</v>
      </c>
      <c t="n" r="D4" s="6">
        <v>1808628</v>
      </c>
      <c t="n" r="E4" s="6">
        <v>1808628</v>
      </c>
    </row>
    <row r="5" spans="1:5">
      <c t="s" r="A5" s="4">
        <v>64</v>
      </c>
      <c t="n" r="C5" s="6">
        <v>45000000</v>
      </c>
      <c t="n" r="D5" s="6">
        <v>45000000</v>
      </c>
      <c t="n" r="E5" s="6">
        <v>45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46</v>
      </c>
      <c t="s" r="B1" s="2">
        <v>247</v>
      </c>
      <c t="s" r="C1" s="2">
        <v>248</v>
      </c>
      <c t="s" r="D1" s="2">
        <v>2</v>
      </c>
      <c t="s" r="E1" s="2">
        <v>70</v>
      </c>
      <c t="s" r="F1" s="2">
        <v>2</v>
      </c>
      <c t="s" r="G1" s="2">
        <v>70</v>
      </c>
      <c t="s" r="H1" s="2">
        <v>23</v>
      </c>
      <c t="s" r="I1" s="2">
        <v>249</v>
      </c>
    </row>
    <row r="2" spans="1:9">
      <c t="s" r="A2" s="3">
        <v>250</v>
      </c>
    </row>
    <row r="3" spans="1:9">
      <c t="s" r="A3" s="4">
        <v>57</v>
      </c>
      <c t="n" r="D3" s="7">
        <v>46868775</v>
      </c>
      <c t="n" r="F3" s="7">
        <v>46868775</v>
      </c>
      <c t="n" r="H3" s="7">
        <v>43349734</v>
      </c>
    </row>
    <row r="4" spans="1:9">
      <c t="s" r="A4" s="4">
        <v>94</v>
      </c>
      <c t="n" r="D4" s="6">
        <v>1273134</v>
      </c>
      <c t="n" r="E4" s="7">
        <v>31806672</v>
      </c>
      <c t="n" r="F4" s="6">
        <v>3519041</v>
      </c>
      <c t="n" r="G4" s="7">
        <v>34438321</v>
      </c>
    </row>
    <row r="5" spans="1:9">
      <c t="s" r="A5" s="4">
        <v>111</v>
      </c>
      <c t="n" r="F5" s="6">
        <v>2488580</v>
      </c>
      <c t="n" r="G5" s="6">
        <v>4206779</v>
      </c>
    </row>
    <row r="6" spans="1:9">
      <c t="s" r="A6" s="4">
        <v>25</v>
      </c>
      <c t="n" r="D6" s="6">
        <v>515963</v>
      </c>
      <c t="n" r="E6" s="6">
        <v>3881217</v>
      </c>
      <c t="n" r="F6" s="6">
        <v>515963</v>
      </c>
      <c t="n" r="G6" s="6">
        <v>3881217</v>
      </c>
      <c t="n" r="H6" s="6">
        <v>2070693</v>
      </c>
      <c t="n" r="I6" s="7">
        <v>1519467</v>
      </c>
    </row>
    <row r="7" spans="1:9">
      <c t="s" r="A7" s="4">
        <v>71</v>
      </c>
      <c t="n" r="D7" s="6">
        <v>6360167</v>
      </c>
      <c t="n" r="E7" s="7">
        <v>9221179</v>
      </c>
      <c t="n" r="F7" s="6">
        <v>20554338</v>
      </c>
      <c t="n" r="G7" s="6">
        <v>30011956</v>
      </c>
    </row>
    <row r="8" spans="1:9">
      <c t="s" r="A8" s="4">
        <v>251</v>
      </c>
      <c t="n" r="D8" s="6">
        <v>10597000</v>
      </c>
      <c t="n" r="F8" s="6">
        <v>10597000</v>
      </c>
      <c t="n" r="H8" s="7">
        <v>9199000</v>
      </c>
    </row>
    <row r="9" spans="1:9">
      <c t="s" r="A9" s="4">
        <v>123</v>
      </c>
      <c t="n" r="F9" s="6">
        <v>1942625</v>
      </c>
      <c t="s" r="G9" s="4">
        <v>28</v>
      </c>
    </row>
    <row r="10" spans="1:9">
      <c t="s" r="A10" s="4">
        <v>252</v>
      </c>
      <c t="s" r="F10" s="4">
        <v>28</v>
      </c>
      <c t="n" r="G10" s="7">
        <v>5235300</v>
      </c>
    </row>
    <row r="11" spans="1:9">
      <c t="s" r="A11" s="4">
        <v>253</v>
      </c>
    </row>
    <row r="12" spans="1:9">
      <c t="s" r="A12" s="3">
        <v>250</v>
      </c>
    </row>
    <row r="13" spans="1:9">
      <c t="s" r="A13" s="4">
        <v>254</v>
      </c>
      <c t="n" r="D13" s="6">
        <v>5000000</v>
      </c>
      <c t="n" r="F13" s="6">
        <v>5000000</v>
      </c>
    </row>
    <row r="14" spans="1:9">
      <c t="s" r="A14" s="4">
        <v>255</v>
      </c>
      <c t="n" r="D14" s="6">
        <v>791000</v>
      </c>
      <c t="n" r="F14" s="7">
        <v>791000</v>
      </c>
    </row>
    <row r="15" spans="1:9">
      <c t="s" r="A15" s="4">
        <v>123</v>
      </c>
      <c t="n" r="C15" s="7">
        <v>1572576</v>
      </c>
      <c t="n" r="D15" s="7">
        <v>370050</v>
      </c>
    </row>
    <row r="16" spans="1:9">
      <c t="s" r="A16" s="4">
        <v>256</v>
      </c>
    </row>
    <row r="17" spans="1:9">
      <c t="s" r="A17" s="3">
        <v>250</v>
      </c>
    </row>
    <row r="18" spans="1:9">
      <c t="s" r="A18" s="4">
        <v>257</v>
      </c>
      <c t="n" r="B18" s="6">
        <v>1777417</v>
      </c>
    </row>
    <row r="19" spans="1:9">
      <c t="s" r="A19" s="4">
        <v>258</v>
      </c>
      <c t="n" r="B19" s="7">
        <v>9000000</v>
      </c>
    </row>
    <row r="20" spans="1:9">
      <c t="s" r="A20" s="4">
        <v>259</v>
      </c>
      <c t="n" r="B20" s="8">
        <v>9.6</v>
      </c>
    </row>
    <row r="21" spans="1:9">
      <c t="s" r="A21" s="4">
        <v>260</v>
      </c>
      <c t="n" r="B21" s="7">
        <v>17100000</v>
      </c>
    </row>
    <row r="22" spans="1:9">
      <c t="s" r="A22" s="4">
        <v>252</v>
      </c>
      <c t="n" r="B22" s="7">
        <v>14100000</v>
      </c>
    </row>
    <row r="23" spans="1:9">
      <c t="s" r="A23" s="4">
        <v>261</v>
      </c>
      <c t="n" r="B23" s="6">
        <v>312500</v>
      </c>
    </row>
    <row r="24" spans="1:9">
      <c t="s" r="A24" s="4">
        <v>262</v>
      </c>
      <c t="n" r="B24" s="7">
        <v>3000000</v>
      </c>
    </row>
    <row r="25" spans="1:9">
      <c t="s" r="A25" s="4">
        <v>263</v>
      </c>
    </row>
    <row r="26" spans="1:9">
      <c t="s" r="A26" s="3">
        <v>250</v>
      </c>
    </row>
    <row r="27" spans="1:9">
      <c t="s" r="A27" s="4">
        <v>264</v>
      </c>
      <c t="n" r="B27" s="7">
        <v>8276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1</v>
      </c>
      <c t="s" r="B1" s="2">
        <v>2</v>
      </c>
      <c t="s" r="C1" s="2">
        <v>23</v>
      </c>
    </row>
    <row r="2" spans="1:3">
      <c t="s" r="A2" s="3">
        <v>62</v>
      </c>
    </row>
    <row r="3" spans="1:3">
      <c t="s" r="A3" s="4">
        <v>63</v>
      </c>
      <c t="n" r="B3" s="8">
        <v>0.01</v>
      </c>
      <c t="n" r="C3" s="8">
        <v>0.01</v>
      </c>
    </row>
    <row r="4" spans="1:3">
      <c t="s" r="A4" s="4">
        <v>64</v>
      </c>
      <c t="n" r="B4" s="6">
        <v>45000000</v>
      </c>
      <c t="n" r="C4" s="6">
        <v>45000000</v>
      </c>
    </row>
    <row r="5" spans="1:3">
      <c t="s" r="A5" s="4">
        <v>65</v>
      </c>
      <c t="n" r="B5" s="6">
        <v>1815232</v>
      </c>
      <c t="n" r="C5" s="6">
        <v>1815232</v>
      </c>
    </row>
    <row r="6" spans="1:3">
      <c t="s" r="A6" s="4">
        <v>66</v>
      </c>
      <c t="n" r="B6" s="6">
        <v>1808628</v>
      </c>
      <c t="n" r="C6" s="6">
        <v>1808628</v>
      </c>
    </row>
    <row r="7" spans="1:3">
      <c t="s" r="A7" s="4">
        <v>67</v>
      </c>
      <c t="n" r="B7" s="6">
        <v>1048</v>
      </c>
      <c t="n" r="C7" s="6">
        <v>10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t="s" r="A1" s="1">
        <v>265</v>
      </c>
      <c t="s" r="B1" s="2">
        <v>69</v>
      </c>
      <c t="s" r="D1" s="2">
        <v>1</v>
      </c>
    </row>
    <row r="2" spans="1:6">
      <c t="s" r="B2" s="2">
        <v>2</v>
      </c>
      <c t="s" r="C2" s="2">
        <v>70</v>
      </c>
      <c t="s" r="D2" s="2">
        <v>2</v>
      </c>
      <c t="s" r="E2" s="2">
        <v>70</v>
      </c>
      <c t="s" r="F2" s="2">
        <v>23</v>
      </c>
    </row>
    <row r="3" spans="1:6">
      <c t="s" r="A3" s="3">
        <v>266</v>
      </c>
    </row>
    <row r="4" spans="1:6">
      <c t="s" r="A4" s="4">
        <v>267</v>
      </c>
      <c t="n" r="B4" s="7">
        <v>657000</v>
      </c>
      <c t="n" r="C4" s="7">
        <v>1506000</v>
      </c>
      <c t="n" r="D4" s="7">
        <v>1482000</v>
      </c>
      <c t="n" r="E4" s="7">
        <v>4227000</v>
      </c>
    </row>
    <row r="5" spans="1:6">
      <c t="s" r="A5" s="4">
        <v>268</v>
      </c>
      <c t="s" r="B5" s="4">
        <v>28</v>
      </c>
      <c t="s" r="D5" s="4">
        <v>28</v>
      </c>
      <c t="s" r="F5" s="4">
        <v>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23</v>
      </c>
    </row>
    <row r="2" spans="1:3">
      <c t="s" r="A2" s="4">
        <v>44</v>
      </c>
      <c t="n" r="B2" s="7">
        <v>6406542</v>
      </c>
      <c t="n" r="C2" s="7">
        <v>9966893</v>
      </c>
    </row>
    <row r="3" spans="1:3">
      <c t="s" r="A3" s="4">
        <v>47</v>
      </c>
      <c t="n" r="B3" s="6">
        <v>13730184</v>
      </c>
      <c t="n" r="C3" s="6">
        <v>15828046</v>
      </c>
    </row>
    <row r="4" spans="1:3">
      <c t="s" r="A4" s="4">
        <v>52</v>
      </c>
      <c t="n" r="B4" s="6">
        <v>18385480</v>
      </c>
      <c t="n" r="C4" s="6">
        <v>21242376</v>
      </c>
    </row>
    <row r="5" spans="1:3">
      <c t="s" r="A5" s="4">
        <v>57</v>
      </c>
      <c t="n" r="B5" s="6">
        <v>-46868775</v>
      </c>
      <c t="n" r="C5" s="6">
        <v>-43349734</v>
      </c>
    </row>
    <row r="6" spans="1:3">
      <c t="s" r="A6" s="4">
        <v>270</v>
      </c>
      <c t="n" r="B6" s="7">
        <v>18068404</v>
      </c>
      <c t="n" r="C6" s="6">
        <v>20185440</v>
      </c>
    </row>
    <row r="7" spans="1:3">
      <c t="s" r="A7" s="4">
        <v>271</v>
      </c>
    </row>
    <row r="8" spans="1:3">
      <c t="s" r="A8" s="4">
        <v>44</v>
      </c>
      <c t="n" r="C8" s="6">
        <v>7507176</v>
      </c>
    </row>
    <row r="9" spans="1:3">
      <c t="s" r="A9" s="4">
        <v>47</v>
      </c>
      <c t="n" r="C9" s="6">
        <v>13368329</v>
      </c>
    </row>
    <row r="10" spans="1:3">
      <c t="s" r="A10" s="4">
        <v>52</v>
      </c>
      <c t="n" r="C10" s="6">
        <v>18782659</v>
      </c>
    </row>
    <row r="11" spans="1:3">
      <c t="s" r="A11" s="4">
        <v>57</v>
      </c>
      <c t="n" r="C11" s="6">
        <v>-40890017</v>
      </c>
    </row>
    <row r="12" spans="1:3">
      <c t="s" r="A12" s="4">
        <v>270</v>
      </c>
      <c t="n" r="C12" s="6">
        <v>22645157</v>
      </c>
    </row>
    <row r="13" spans="1:3">
      <c t="s" r="A13" s="4">
        <v>272</v>
      </c>
    </row>
    <row r="14" spans="1:3">
      <c t="s" r="A14" s="4">
        <v>44</v>
      </c>
      <c t="n" r="C14" s="6">
        <v>2459717</v>
      </c>
    </row>
    <row r="15" spans="1:3">
      <c t="s" r="A15" s="4">
        <v>47</v>
      </c>
      <c t="n" r="C15" s="6">
        <v>2459717</v>
      </c>
    </row>
    <row r="16" spans="1:3">
      <c t="s" r="A16" s="4">
        <v>52</v>
      </c>
      <c t="n" r="C16" s="6">
        <v>2459717</v>
      </c>
    </row>
    <row r="17" spans="1:3">
      <c t="s" r="A17" s="4">
        <v>57</v>
      </c>
      <c t="n" r="C17" s="6">
        <v>-2459717</v>
      </c>
    </row>
    <row r="18" spans="1:3">
      <c t="s" r="A18" s="4">
        <v>270</v>
      </c>
      <c t="n" r="C18" s="7">
        <v>-24597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3</v>
      </c>
      <c t="s" r="B1" s="2">
        <v>69</v>
      </c>
      <c t="s" r="D1" s="2">
        <v>1</v>
      </c>
    </row>
    <row r="2" spans="1:5">
      <c t="s" r="B2" s="2">
        <v>2</v>
      </c>
      <c t="s" r="C2" s="2">
        <v>70</v>
      </c>
      <c t="s" r="D2" s="2">
        <v>2</v>
      </c>
      <c t="s" r="E2" s="2">
        <v>70</v>
      </c>
    </row>
    <row r="3" spans="1:5">
      <c t="s" r="A3" s="4">
        <v>71</v>
      </c>
      <c t="n" r="B3" s="7">
        <v>6360167</v>
      </c>
      <c t="n" r="C3" s="7">
        <v>9221179</v>
      </c>
      <c t="n" r="D3" s="7">
        <v>20554338</v>
      </c>
      <c t="n" r="E3" s="7">
        <v>30011956</v>
      </c>
    </row>
    <row r="4" spans="1:5">
      <c t="s" r="A4" s="4">
        <v>82</v>
      </c>
      <c t="s" r="B4" s="4">
        <v>28</v>
      </c>
      <c t="n" r="C4" s="6">
        <v>26744249</v>
      </c>
      <c t="s" r="D4" s="4">
        <v>28</v>
      </c>
      <c t="n" r="E4" s="6">
        <v>26744249</v>
      </c>
    </row>
    <row r="5" spans="1:5">
      <c t="s" r="A5" s="4">
        <v>86</v>
      </c>
      <c t="n" r="B5" s="6">
        <v>-1280202</v>
      </c>
      <c t="n" r="C5" s="6">
        <v>-28825832</v>
      </c>
      <c t="n" r="D5" s="6">
        <v>-4119986</v>
      </c>
      <c t="n" r="E5" s="6">
        <v>-32963937</v>
      </c>
    </row>
    <row r="6" spans="1:5">
      <c t="s" r="A6" s="4">
        <v>94</v>
      </c>
      <c t="n" r="B6" s="7">
        <v>-1273134</v>
      </c>
      <c t="n" r="C6" s="7">
        <v>-31806672</v>
      </c>
      <c t="n" r="D6" s="7">
        <v>-3519041</v>
      </c>
      <c t="n" r="E6" s="7">
        <v>-34438321</v>
      </c>
    </row>
    <row r="7" spans="1:5">
      <c t="s" r="A7" s="4">
        <v>274</v>
      </c>
      <c t="n" r="B7" s="8">
        <v>-0.7</v>
      </c>
      <c t="n" r="C7" s="8">
        <v>-17.59</v>
      </c>
      <c t="n" r="D7" s="8">
        <v>-1.94</v>
      </c>
      <c t="n" r="E7" s="8">
        <v>-20.05</v>
      </c>
    </row>
    <row r="8" spans="1:5">
      <c t="s" r="A8" s="4">
        <v>271</v>
      </c>
    </row>
    <row r="9" spans="1:5">
      <c t="s" r="A9" s="4">
        <v>71</v>
      </c>
      <c t="n" r="C9" s="7">
        <v>9343312</v>
      </c>
      <c t="n" r="E9" s="7">
        <v>30444581</v>
      </c>
    </row>
    <row r="10" spans="1:5">
      <c t="s" r="A10" s="4">
        <v>82</v>
      </c>
      <c t="n" r="C10" s="6">
        <v>24717157</v>
      </c>
      <c t="n" r="E10" s="6">
        <v>24717157</v>
      </c>
    </row>
    <row r="11" spans="1:5">
      <c t="s" r="A11" s="4">
        <v>86</v>
      </c>
      <c t="n" r="C11" s="6">
        <v>-26676607</v>
      </c>
      <c t="n" r="E11" s="6">
        <v>-30504220</v>
      </c>
    </row>
    <row r="12" spans="1:5">
      <c t="s" r="A12" s="4">
        <v>94</v>
      </c>
      <c t="n" r="C12" s="7">
        <v>-29657447</v>
      </c>
      <c t="n" r="E12" s="7">
        <v>-31978604</v>
      </c>
    </row>
    <row r="13" spans="1:5">
      <c t="s" r="A13" s="4">
        <v>274</v>
      </c>
      <c t="n" r="C13" s="8">
        <v>-16.4</v>
      </c>
      <c t="n" r="E13" s="8">
        <v>-18.62</v>
      </c>
    </row>
    <row r="14" spans="1:5">
      <c t="s" r="A14" s="4">
        <v>272</v>
      </c>
    </row>
    <row r="15" spans="1:5">
      <c t="s" r="A15" s="4">
        <v>71</v>
      </c>
      <c t="n" r="C15" s="7">
        <v>-122133</v>
      </c>
      <c t="n" r="E15" s="7">
        <v>-432625</v>
      </c>
    </row>
    <row r="16" spans="1:5">
      <c t="s" r="A16" s="4">
        <v>82</v>
      </c>
      <c t="n" r="C16" s="6">
        <v>2027092</v>
      </c>
      <c t="n" r="E16" s="6">
        <v>2027092</v>
      </c>
    </row>
    <row r="17" spans="1:5">
      <c t="s" r="A17" s="4">
        <v>86</v>
      </c>
      <c t="n" r="C17" s="6">
        <v>-2149225</v>
      </c>
      <c t="n" r="E17" s="6">
        <v>-2459717</v>
      </c>
    </row>
    <row r="18" spans="1:5">
      <c t="s" r="A18" s="4">
        <v>94</v>
      </c>
      <c t="n" r="C18" s="7">
        <v>-2149225</v>
      </c>
      <c t="n" r="E18" s="7">
        <v>-2459717</v>
      </c>
    </row>
    <row r="19" spans="1:5">
      <c t="s" r="A19" s="4">
        <v>274</v>
      </c>
      <c t="n" r="C19" s="8">
        <v>-1.19</v>
      </c>
      <c t="n" r="E19" s="8">
        <v>-1.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5</v>
      </c>
      <c t="s" r="B1" s="2">
        <v>69</v>
      </c>
      <c t="s" r="D1" s="2">
        <v>1</v>
      </c>
    </row>
    <row r="2" spans="1:5">
      <c t="s" r="B2" s="2">
        <v>2</v>
      </c>
      <c t="s" r="C2" s="2">
        <v>70</v>
      </c>
      <c t="s" r="D2" s="2">
        <v>2</v>
      </c>
      <c t="s" r="E2" s="2">
        <v>70</v>
      </c>
    </row>
    <row r="3" spans="1:5">
      <c t="s" r="A3" s="4">
        <v>94</v>
      </c>
      <c t="n" r="B3" s="7">
        <v>-1273134</v>
      </c>
      <c t="n" r="C3" s="7">
        <v>-31806672</v>
      </c>
      <c t="n" r="D3" s="7">
        <v>-3519041</v>
      </c>
      <c t="n" r="E3" s="7">
        <v>-34438321</v>
      </c>
    </row>
    <row r="4" spans="1:5">
      <c t="s" r="A4" s="3">
        <v>100</v>
      </c>
    </row>
    <row r="5" spans="1:5">
      <c t="s" r="A5" s="4">
        <v>82</v>
      </c>
      <c t="s" r="B5" s="4">
        <v>28</v>
      </c>
      <c t="n" r="C5" s="6">
        <v>26744249</v>
      </c>
      <c t="s" r="D5" s="4">
        <v>28</v>
      </c>
      <c t="n" r="E5" s="6">
        <v>26744249</v>
      </c>
    </row>
    <row r="6" spans="1:5">
      <c t="s" r="A6" s="4">
        <v>276</v>
      </c>
      <c t="n" r="D6" s="6">
        <v>-3560351</v>
      </c>
      <c t="n" r="E6" s="6">
        <v>-1089802</v>
      </c>
    </row>
    <row r="7" spans="1:5">
      <c t="s" r="A7" s="4">
        <v>277</v>
      </c>
      <c t="n" r="D7" s="7">
        <v>-2488580</v>
      </c>
      <c t="n" r="E7" s="6">
        <v>-4206779</v>
      </c>
    </row>
    <row r="8" spans="1:5">
      <c t="s" r="A8" s="4">
        <v>271</v>
      </c>
    </row>
    <row r="9" spans="1:5">
      <c t="s" r="A9" s="4">
        <v>94</v>
      </c>
      <c t="n" r="C9" s="6">
        <v>-29657447</v>
      </c>
      <c t="n" r="E9" s="6">
        <v>-31978604</v>
      </c>
    </row>
    <row r="10" spans="1:5">
      <c t="s" r="A10" s="3">
        <v>100</v>
      </c>
    </row>
    <row r="11" spans="1:5">
      <c t="s" r="A11" s="4">
        <v>82</v>
      </c>
      <c t="n" r="C11" s="6">
        <v>24717157</v>
      </c>
      <c t="n" r="E11" s="6">
        <v>24717157</v>
      </c>
    </row>
    <row r="12" spans="1:5">
      <c t="s" r="A12" s="4">
        <v>276</v>
      </c>
      <c t="n" r="E12" s="6">
        <v>-1522427</v>
      </c>
    </row>
    <row r="13" spans="1:5">
      <c t="s" r="A13" s="4">
        <v>277</v>
      </c>
      <c t="n" r="E13" s="6">
        <v>-4206779</v>
      </c>
    </row>
    <row r="14" spans="1:5">
      <c t="s" r="A14" s="4">
        <v>272</v>
      </c>
    </row>
    <row r="15" spans="1:5">
      <c t="s" r="A15" s="4">
        <v>94</v>
      </c>
      <c t="n" r="C15" s="6">
        <v>-2149225</v>
      </c>
      <c t="n" r="E15" s="6">
        <v>-2459717</v>
      </c>
    </row>
    <row r="16" spans="1:5">
      <c t="s" r="A16" s="3">
        <v>100</v>
      </c>
    </row>
    <row r="17" spans="1:5">
      <c t="s" r="A17" s="4">
        <v>82</v>
      </c>
      <c t="n" r="C17" s="7">
        <v>2027092</v>
      </c>
      <c t="n" r="E17" s="6">
        <v>2027092</v>
      </c>
    </row>
    <row r="18" spans="1:5">
      <c t="s" r="A18" s="4">
        <v>276</v>
      </c>
      <c t="n" r="E18" s="6">
        <v>432625</v>
      </c>
    </row>
    <row r="19" spans="1:5">
      <c t="s" r="A19" s="4">
        <v>277</v>
      </c>
      <c t="s" r="E19" s="4">
        <v>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8</v>
      </c>
      <c t="s" r="B1" s="2">
        <v>1</v>
      </c>
    </row>
    <row r="2" spans="1:3">
      <c t="s" r="B2" s="2">
        <v>2</v>
      </c>
      <c t="s" r="C2" s="2">
        <v>70</v>
      </c>
    </row>
    <row r="3" spans="1:3">
      <c t="s" r="A3" s="3">
        <v>279</v>
      </c>
    </row>
    <row r="4" spans="1:3">
      <c t="s" r="A4" s="4">
        <v>280</v>
      </c>
      <c t="n" r="B4" s="6">
        <v>592506</v>
      </c>
      <c t="n" r="C4" s="6">
        <v>89969</v>
      </c>
    </row>
    <row r="5" spans="1:3">
      <c t="s" r="A5" s="4">
        <v>222</v>
      </c>
    </row>
    <row r="6" spans="1:3">
      <c t="s" r="A6" s="3">
        <v>279</v>
      </c>
    </row>
    <row r="7" spans="1:3">
      <c t="s" r="A7" s="4">
        <v>280</v>
      </c>
      <c t="n" r="B7" s="6">
        <v>514064</v>
      </c>
      <c t="n" r="C7" s="6">
        <v>45314</v>
      </c>
    </row>
    <row r="8" spans="1:3">
      <c t="s" r="A8" s="4">
        <v>281</v>
      </c>
    </row>
    <row r="9" spans="1:3">
      <c t="s" r="A9" s="3">
        <v>279</v>
      </c>
    </row>
    <row r="10" spans="1:3">
      <c t="s" r="A10" s="4">
        <v>280</v>
      </c>
      <c t="n" r="B10" s="6">
        <v>72886</v>
      </c>
      <c t="n" r="C10" s="6">
        <v>19653</v>
      </c>
    </row>
    <row r="11" spans="1:3">
      <c t="s" r="A11" s="4">
        <v>282</v>
      </c>
    </row>
    <row r="12" spans="1:3">
      <c t="s" r="A12" s="3">
        <v>279</v>
      </c>
    </row>
    <row r="13" spans="1:3">
      <c t="s" r="A13" s="4">
        <v>280</v>
      </c>
      <c t="n" r="B13" s="6">
        <v>5556</v>
      </c>
      <c t="n" r="C13" s="6">
        <v>250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s>
  <sheetData>
    <row r="1" spans="1:6">
      <c t="s" r="A1" s="1">
        <v>283</v>
      </c>
      <c t="s" r="B1" s="2">
        <v>69</v>
      </c>
      <c t="s" r="D1" s="2">
        <v>1</v>
      </c>
      <c t="s" r="F1" s="2">
        <v>284</v>
      </c>
    </row>
    <row r="2" spans="1:6">
      <c t="s" r="B2" s="2">
        <v>2</v>
      </c>
      <c t="s" r="C2" s="2">
        <v>70</v>
      </c>
      <c t="s" r="D2" s="2">
        <v>2</v>
      </c>
      <c t="s" r="E2" s="2">
        <v>70</v>
      </c>
      <c t="s" r="F2" s="2">
        <v>23</v>
      </c>
    </row>
    <row r="3" spans="1:6">
      <c t="s" r="A3" s="3">
        <v>285</v>
      </c>
    </row>
    <row r="4" spans="1:6">
      <c t="s" r="A4" s="4">
        <v>286</v>
      </c>
      <c t="s" r="B4" s="4">
        <v>28</v>
      </c>
      <c t="s" r="C4" s="4">
        <v>28</v>
      </c>
      <c t="n" r="D4" s="7">
        <v>1888791</v>
      </c>
      <c t="n" r="E4" s="7">
        <v>1469432</v>
      </c>
      <c t="n" r="F4" s="7">
        <v>1469432</v>
      </c>
    </row>
    <row r="5" spans="1:6">
      <c t="s" r="A5" s="4">
        <v>287</v>
      </c>
      <c t="s" r="C5" s="4">
        <v>28</v>
      </c>
      <c t="s" r="D5" s="4">
        <v>28</v>
      </c>
      <c t="n" r="E5" s="6">
        <v>393385</v>
      </c>
      <c t="n" r="F5" s="6">
        <v>419359</v>
      </c>
    </row>
    <row r="6" spans="1:6">
      <c t="s" r="A6" s="4">
        <v>288</v>
      </c>
      <c t="n" r="B6" s="6">
        <v>1888791</v>
      </c>
      <c t="n" r="D6" s="6">
        <v>1888791</v>
      </c>
      <c t="n" r="F6" s="6">
        <v>1888791</v>
      </c>
    </row>
    <row r="7" spans="1:6">
      <c t="s" r="A7" s="3">
        <v>289</v>
      </c>
    </row>
    <row r="8" spans="1:6">
      <c t="s" r="A8" s="4">
        <v>286</v>
      </c>
      <c t="s" r="B8" s="4">
        <v>28</v>
      </c>
      <c t="s" r="C8" s="4">
        <v>28</v>
      </c>
      <c t="n" r="D8" s="6">
        <v>1432268</v>
      </c>
      <c t="n" r="E8" s="6">
        <v>943362</v>
      </c>
      <c t="n" r="F8" s="6">
        <v>943362</v>
      </c>
    </row>
    <row r="9" spans="1:6">
      <c t="s" r="A9" s="4">
        <v>290</v>
      </c>
      <c t="n" r="B9" s="6">
        <v>62495</v>
      </c>
      <c t="n" r="C9" s="6">
        <v>153984</v>
      </c>
      <c t="n" r="D9" s="6">
        <v>216000</v>
      </c>
      <c t="n" r="E9" s="6">
        <v>335585</v>
      </c>
      <c t="n" r="F9" s="6">
        <v>488906</v>
      </c>
    </row>
    <row r="10" spans="1:6">
      <c t="s" r="A10" s="4">
        <v>288</v>
      </c>
      <c t="n" r="B10" s="6">
        <v>1648328</v>
      </c>
      <c t="n" r="C10" s="7">
        <v>1278928</v>
      </c>
      <c t="n" r="D10" s="6">
        <v>1648328</v>
      </c>
      <c t="n" r="E10" s="7">
        <v>1278928</v>
      </c>
      <c t="n" r="F10" s="6">
        <v>1432268</v>
      </c>
    </row>
    <row r="11" spans="1:6">
      <c t="s" r="A11" s="4">
        <v>291</v>
      </c>
      <c t="n" r="B11" s="7">
        <v>240463</v>
      </c>
      <c t="n" r="D11" s="7">
        <v>240463</v>
      </c>
      <c t="n" r="F11" s="7">
        <v>4565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292</v>
      </c>
      <c t="s" r="B1" s="2">
        <v>69</v>
      </c>
      <c t="s" r="D1" s="2">
        <v>1</v>
      </c>
    </row>
    <row r="2" spans="1:5">
      <c t="s" r="B2" s="2">
        <v>2</v>
      </c>
      <c t="s" r="C2" s="2">
        <v>70</v>
      </c>
      <c t="s" r="D2" s="2">
        <v>2</v>
      </c>
      <c t="s" r="E2" s="2">
        <v>70</v>
      </c>
    </row>
    <row r="3" spans="1:5">
      <c t="s" r="A3" s="3">
        <v>153</v>
      </c>
    </row>
    <row r="4" spans="1:5">
      <c t="s" r="A4" s="4">
        <v>293</v>
      </c>
      <c t="n" r="B4" s="7">
        <v>717100</v>
      </c>
      <c t="n" r="C4" s="7">
        <v>717100</v>
      </c>
      <c t="n" r="D4" s="7">
        <v>2151300</v>
      </c>
      <c t="n" r="E4" s="7">
        <v>21652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294</v>
      </c>
      <c t="s" r="B1" s="2">
        <v>1</v>
      </c>
      <c t="s" r="C1" s="2">
        <v>284</v>
      </c>
    </row>
    <row r="2" spans="1:3">
      <c t="s" r="B2" s="2">
        <v>2</v>
      </c>
      <c t="s" r="C2" s="2">
        <v>23</v>
      </c>
    </row>
    <row r="3" spans="1:3">
      <c t="s" r="A3" s="3">
        <v>295</v>
      </c>
    </row>
    <row r="4" spans="1:3">
      <c t="s" r="A4" s="4">
        <v>296</v>
      </c>
      <c t="n" r="B4" s="7">
        <v>15555000</v>
      </c>
      <c t="n" r="C4" s="7">
        <v>15555000</v>
      </c>
    </row>
    <row r="5" spans="1:3">
      <c t="s" r="A5" s="4">
        <v>297</v>
      </c>
      <c t="n" r="B5" s="6">
        <v>-5744861</v>
      </c>
      <c t="n" r="C5" s="6">
        <v>-3593561</v>
      </c>
    </row>
    <row r="6" spans="1:3">
      <c t="s" r="A6" s="4">
        <v>298</v>
      </c>
      <c t="n" r="B6" s="6">
        <v>9810139</v>
      </c>
      <c t="n" r="C6" s="6">
        <v>11961439</v>
      </c>
    </row>
    <row r="7" spans="1:3">
      <c t="s" r="A7" s="4">
        <v>299</v>
      </c>
      <c t="n" r="B7" s="6">
        <v>90400</v>
      </c>
      <c t="n" r="C7" s="6">
        <v>90400</v>
      </c>
    </row>
    <row r="8" spans="1:3">
      <c t="s" r="A8" s="4">
        <v>36</v>
      </c>
      <c t="n" r="B8" s="7">
        <v>9900539</v>
      </c>
      <c t="n" r="C8" s="7">
        <v>12051839</v>
      </c>
    </row>
    <row r="9" spans="1:3">
      <c t="s" r="A9" s="4">
        <v>300</v>
      </c>
    </row>
    <row r="10" spans="1:3">
      <c t="s" r="A10" s="3">
        <v>295</v>
      </c>
    </row>
    <row r="11" spans="1:3">
      <c t="s" r="A11" s="4">
        <v>301</v>
      </c>
      <c t="s" r="B11" s="4">
        <v>302</v>
      </c>
      <c t="s" r="C11" s="4">
        <v>302</v>
      </c>
    </row>
    <row r="12" spans="1:3">
      <c t="s" r="A12" s="4">
        <v>296</v>
      </c>
      <c t="n" r="B12" s="7">
        <v>3970000</v>
      </c>
      <c t="n" r="C12" s="7">
        <v>3970000</v>
      </c>
    </row>
    <row r="13" spans="1:3">
      <c t="s" r="A13" s="4">
        <v>297</v>
      </c>
      <c t="n" r="B13" s="6">
        <v>-799514</v>
      </c>
      <c t="n" r="C13" s="6">
        <v>-501764</v>
      </c>
    </row>
    <row r="14" spans="1:3">
      <c t="s" r="A14" s="4">
        <v>298</v>
      </c>
      <c t="n" r="B14" s="7">
        <v>3170486</v>
      </c>
      <c t="n" r="C14" s="7">
        <v>3468236</v>
      </c>
    </row>
    <row r="15" spans="1:3">
      <c t="s" r="A15" s="4">
        <v>303</v>
      </c>
    </row>
    <row r="16" spans="1:3">
      <c t="s" r="A16" s="3">
        <v>295</v>
      </c>
    </row>
    <row r="17" spans="1:3">
      <c t="s" r="A17" s="4">
        <v>301</v>
      </c>
      <c t="s" r="B17" s="4">
        <v>304</v>
      </c>
      <c t="s" r="C17" s="4">
        <v>304</v>
      </c>
    </row>
    <row r="18" spans="1:3">
      <c t="s" r="A18" s="4">
        <v>296</v>
      </c>
      <c t="n" r="B18" s="7">
        <v>890000</v>
      </c>
      <c t="n" r="C18" s="7">
        <v>890000</v>
      </c>
    </row>
    <row r="19" spans="1:3">
      <c t="s" r="A19" s="4">
        <v>297</v>
      </c>
      <c t="n" r="B19" s="6">
        <v>-358472</v>
      </c>
      <c t="n" r="C19" s="6">
        <v>-224972</v>
      </c>
    </row>
    <row r="20" spans="1:3">
      <c t="s" r="A20" s="4">
        <v>298</v>
      </c>
      <c t="n" r="B20" s="7">
        <v>531528</v>
      </c>
      <c t="n" r="C20" s="7">
        <v>665028</v>
      </c>
    </row>
    <row r="21" spans="1:3">
      <c t="s" r="A21" s="4">
        <v>305</v>
      </c>
    </row>
    <row r="22" spans="1:3">
      <c t="s" r="A22" s="3">
        <v>295</v>
      </c>
    </row>
    <row r="23" spans="1:3">
      <c t="s" r="A23" s="4">
        <v>301</v>
      </c>
      <c t="s" r="B23" s="4">
        <v>304</v>
      </c>
      <c t="s" r="C23" s="4">
        <v>304</v>
      </c>
    </row>
    <row r="24" spans="1:3">
      <c t="s" r="A24" s="4">
        <v>296</v>
      </c>
      <c t="n" r="B24" s="7">
        <v>8957000</v>
      </c>
      <c t="n" r="C24" s="7">
        <v>8957000</v>
      </c>
    </row>
    <row r="25" spans="1:3">
      <c t="s" r="A25" s="4">
        <v>297</v>
      </c>
      <c t="n" r="B25" s="6">
        <v>-3607681</v>
      </c>
      <c t="n" r="C25" s="6">
        <v>-2264131</v>
      </c>
    </row>
    <row r="26" spans="1:3">
      <c t="s" r="A26" s="4">
        <v>298</v>
      </c>
      <c t="n" r="B26" s="7">
        <v>5349319</v>
      </c>
      <c t="n" r="C26" s="7">
        <v>6692869</v>
      </c>
    </row>
    <row r="27" spans="1:3">
      <c t="s" r="A27" s="4">
        <v>306</v>
      </c>
    </row>
    <row r="28" spans="1:3">
      <c t="s" r="A28" s="3">
        <v>295</v>
      </c>
    </row>
    <row r="29" spans="1:3">
      <c t="s" r="A29" s="4">
        <v>301</v>
      </c>
      <c t="s" r="B29" s="4">
        <v>307</v>
      </c>
      <c t="s" r="C29" s="4">
        <v>307</v>
      </c>
    </row>
    <row r="30" spans="1:3">
      <c t="s" r="A30" s="4">
        <v>296</v>
      </c>
      <c t="n" r="B30" s="7">
        <v>978000</v>
      </c>
      <c t="n" r="C30" s="7">
        <v>978000</v>
      </c>
    </row>
    <row r="31" spans="1:3">
      <c t="s" r="A31" s="4">
        <v>297</v>
      </c>
      <c t="n" r="B31" s="6">
        <v>-636666</v>
      </c>
      <c t="n" r="C31" s="6">
        <v>-392167</v>
      </c>
    </row>
    <row r="32" spans="1:3">
      <c t="s" r="A32" s="4">
        <v>298</v>
      </c>
      <c t="n" r="B32" s="7">
        <v>341334</v>
      </c>
      <c t="n" r="C32" s="7">
        <v>585833</v>
      </c>
    </row>
    <row r="33" spans="1:3">
      <c t="s" r="A33" s="4">
        <v>308</v>
      </c>
    </row>
    <row r="34" spans="1:3">
      <c t="s" r="A34" s="3">
        <v>295</v>
      </c>
    </row>
    <row r="35" spans="1:3">
      <c t="s" r="A35" s="4">
        <v>301</v>
      </c>
      <c t="s" r="B35" s="4">
        <v>309</v>
      </c>
      <c t="s" r="C35" s="4">
        <v>309</v>
      </c>
    </row>
    <row r="36" spans="1:3">
      <c t="s" r="A36" s="4">
        <v>296</v>
      </c>
      <c t="n" r="B36" s="7">
        <v>480000</v>
      </c>
      <c t="n" r="C36" s="7">
        <v>480000</v>
      </c>
    </row>
    <row r="37" spans="1:3">
      <c t="s" r="A37" s="4">
        <v>297</v>
      </c>
      <c t="n" r="B37" s="6">
        <v>-239861</v>
      </c>
      <c t="n" r="C37" s="6">
        <v>-149860</v>
      </c>
    </row>
    <row r="38" spans="1:3">
      <c t="s" r="A38" s="4">
        <v>298</v>
      </c>
      <c t="n" r="B38" s="7">
        <v>240139</v>
      </c>
      <c t="n" r="C38" s="7">
        <v>330140</v>
      </c>
    </row>
    <row r="39" spans="1:3">
      <c t="s" r="A39" s="4">
        <v>310</v>
      </c>
    </row>
    <row r="40" spans="1:3">
      <c t="s" r="A40" s="3">
        <v>295</v>
      </c>
    </row>
    <row r="41" spans="1:3">
      <c t="s" r="A41" s="4">
        <v>301</v>
      </c>
      <c t="s" r="B41" s="4">
        <v>304</v>
      </c>
      <c t="s" r="C41" s="4">
        <v>304</v>
      </c>
    </row>
    <row r="42" spans="1:3">
      <c t="s" r="A42" s="4">
        <v>296</v>
      </c>
      <c t="n" r="B42" s="7">
        <v>280000</v>
      </c>
      <c t="n" r="C42" s="7">
        <v>280000</v>
      </c>
    </row>
    <row r="43" spans="1:3">
      <c t="s" r="A43" s="4">
        <v>297</v>
      </c>
      <c t="n" r="B43" s="6">
        <v>-102667</v>
      </c>
      <c t="n" r="C43" s="6">
        <v>-60667</v>
      </c>
    </row>
    <row r="44" spans="1:3">
      <c t="s" r="A44" s="4">
        <v>298</v>
      </c>
      <c t="n" r="B44" s="7">
        <v>177333</v>
      </c>
      <c t="n" r="C44" s="7">
        <v>219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v>
      </c>
      <c t="s" r="C1" s="2">
        <v>23</v>
      </c>
    </row>
    <row r="2" spans="1:3">
      <c t="s" r="A2" s="3">
        <v>153</v>
      </c>
    </row>
    <row r="3" spans="1:3">
      <c t="s" r="A3" s="4">
        <v>312</v>
      </c>
      <c t="n" r="B3" s="7">
        <v>717100</v>
      </c>
    </row>
    <row r="4" spans="1:3">
      <c t="n" r="A4" s="6">
        <v>2017</v>
      </c>
      <c t="n" r="B4" s="6">
        <v>2802233</v>
      </c>
    </row>
    <row r="5" spans="1:3">
      <c t="n" r="A5" s="6">
        <v>2018</v>
      </c>
      <c t="n" r="B5" s="6">
        <v>2563872</v>
      </c>
    </row>
    <row r="6" spans="1:3">
      <c t="n" r="A6" s="6">
        <v>2019</v>
      </c>
      <c t="n" r="B6" s="6">
        <v>1846697</v>
      </c>
    </row>
    <row r="7" spans="1:3">
      <c t="n" r="A7" s="6">
        <v>2020</v>
      </c>
      <c t="n" r="B7" s="6">
        <v>397000</v>
      </c>
    </row>
    <row r="8" spans="1:3">
      <c t="n" r="A8" s="6">
        <v>2021</v>
      </c>
      <c t="n" r="B8" s="6">
        <v>397000</v>
      </c>
    </row>
    <row r="9" spans="1:3">
      <c t="s" r="A9" s="4">
        <v>313</v>
      </c>
      <c t="n" r="B9" s="6">
        <v>1086237</v>
      </c>
    </row>
    <row r="10" spans="1:3">
      <c t="s" r="A10" s="4">
        <v>298</v>
      </c>
      <c t="n" r="B10" s="7">
        <v>9810139</v>
      </c>
      <c t="n" r="C10" s="7">
        <v>119614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s>
  <sheetData>
    <row r="1" spans="1:9">
      <c t="s" r="A1" s="1">
        <v>314</v>
      </c>
      <c t="s" r="B1" s="2">
        <v>247</v>
      </c>
      <c t="s" r="C1" s="2">
        <v>315</v>
      </c>
      <c t="s" r="D1" s="2">
        <v>316</v>
      </c>
      <c t="s" r="E1" s="2">
        <v>248</v>
      </c>
      <c t="s" r="F1" s="2">
        <v>2</v>
      </c>
      <c t="s" r="G1" s="2">
        <v>70</v>
      </c>
      <c t="s" r="H1" s="2">
        <v>2</v>
      </c>
      <c t="s" r="I1" s="2">
        <v>70</v>
      </c>
    </row>
    <row r="2" spans="1:9">
      <c t="s" r="A2" s="3">
        <v>250</v>
      </c>
    </row>
    <row r="3" spans="1:9">
      <c t="s" r="A3" s="4">
        <v>123</v>
      </c>
      <c t="n" r="H3" s="7">
        <v>1942625</v>
      </c>
      <c t="s" r="I3" s="4">
        <v>28</v>
      </c>
    </row>
    <row r="4" spans="1:9">
      <c t="s" r="A4" s="4">
        <v>317</v>
      </c>
      <c t="s" r="D4" s="4">
        <v>318</v>
      </c>
      <c t="s" r="E4" s="4">
        <v>318</v>
      </c>
    </row>
    <row r="5" spans="1:9">
      <c t="s" r="A5" s="4">
        <v>319</v>
      </c>
      <c t="s" r="D5" s="4">
        <v>320</v>
      </c>
      <c t="s" r="E5" s="4">
        <v>321</v>
      </c>
    </row>
    <row r="6" spans="1:9">
      <c t="s" r="A6" s="4">
        <v>322</v>
      </c>
      <c t="s" r="D6" s="4">
        <v>304</v>
      </c>
      <c t="s" r="E6" s="4">
        <v>304</v>
      </c>
    </row>
    <row r="7" spans="1:9">
      <c t="s" r="A7" s="4">
        <v>323</v>
      </c>
      <c t="n" r="H7" s="6">
        <v>156594</v>
      </c>
      <c t="s" r="I7" s="4">
        <v>28</v>
      </c>
    </row>
    <row r="8" spans="1:9">
      <c t="s" r="A8" s="4">
        <v>324</v>
      </c>
      <c t="n" r="H8" s="6">
        <v>488082</v>
      </c>
      <c t="s" r="I8" s="4">
        <v>28</v>
      </c>
    </row>
    <row r="9" spans="1:9">
      <c t="s" r="A9" s="4">
        <v>91</v>
      </c>
      <c t="n" r="F9" s="7">
        <v>401000</v>
      </c>
      <c t="n" r="G9" s="7">
        <v>-2224</v>
      </c>
      <c t="n" r="H9" s="6">
        <v>401000</v>
      </c>
      <c t="n" r="I9" s="7">
        <v>-93784</v>
      </c>
    </row>
    <row r="10" spans="1:9">
      <c t="s" r="A10" s="4">
        <v>256</v>
      </c>
    </row>
    <row r="11" spans="1:9">
      <c t="s" r="A11" s="3">
        <v>250</v>
      </c>
    </row>
    <row r="12" spans="1:9">
      <c t="s" r="A12" s="4">
        <v>325</v>
      </c>
      <c t="n" r="B12" s="6">
        <v>1777417</v>
      </c>
    </row>
    <row r="13" spans="1:9">
      <c t="s" r="A13" s="4">
        <v>253</v>
      </c>
    </row>
    <row r="14" spans="1:9">
      <c t="s" r="A14" s="3">
        <v>250</v>
      </c>
    </row>
    <row r="15" spans="1:9">
      <c t="s" r="A15" s="4">
        <v>254</v>
      </c>
      <c t="n" r="F15" s="7">
        <v>5000000</v>
      </c>
      <c t="n" r="H15" s="7">
        <v>5000000</v>
      </c>
    </row>
    <row r="16" spans="1:9">
      <c t="s" r="A16" s="4">
        <v>326</v>
      </c>
      <c t="s" r="E16" s="4">
        <v>327</v>
      </c>
      <c t="s" r="F16" s="4">
        <v>327</v>
      </c>
      <c t="s" r="H16" s="4">
        <v>327</v>
      </c>
    </row>
    <row r="17" spans="1:9">
      <c t="s" r="A17" s="4">
        <v>123</v>
      </c>
      <c t="n" r="E17" s="7">
        <v>1572576</v>
      </c>
      <c t="n" r="F17" s="7">
        <v>370050</v>
      </c>
    </row>
    <row r="18" spans="1:9">
      <c t="s" r="A18" s="4">
        <v>328</v>
      </c>
      <c t="n" r="E18" s="6">
        <v>1022623</v>
      </c>
    </row>
    <row r="19" spans="1:9">
      <c t="s" r="A19" s="4">
        <v>329</v>
      </c>
      <c t="s" r="H19" s="4">
        <v>330</v>
      </c>
    </row>
    <row r="20" spans="1:9">
      <c t="s" r="A20" s="4">
        <v>331</v>
      </c>
      <c t="s" r="H20" s="4">
        <v>332</v>
      </c>
    </row>
    <row r="21" spans="1:9">
      <c t="s" r="A21" s="4">
        <v>333</v>
      </c>
      <c t="s" r="H21" s="4">
        <v>334</v>
      </c>
    </row>
    <row r="22" spans="1:9">
      <c t="s" r="A22" s="4">
        <v>323</v>
      </c>
      <c t="n" r="F22" s="6">
        <v>58661</v>
      </c>
      <c t="n" r="H22" s="7">
        <v>58661</v>
      </c>
    </row>
    <row r="23" spans="1:9">
      <c t="s" r="A23" s="4">
        <v>324</v>
      </c>
      <c t="n" r="H23" s="6">
        <v>488082</v>
      </c>
    </row>
    <row r="24" spans="1:9">
      <c t="s" r="A24" s="4">
        <v>88</v>
      </c>
      <c t="n" r="F24" s="6">
        <v>34000</v>
      </c>
      <c t="n" r="H24" s="6">
        <v>34000</v>
      </c>
    </row>
    <row r="25" spans="1:9">
      <c t="s" r="A25" s="4">
        <v>335</v>
      </c>
      <c t="n" r="D25" s="7">
        <v>15000</v>
      </c>
    </row>
    <row r="26" spans="1:9">
      <c t="s" r="A26" s="4">
        <v>255</v>
      </c>
      <c t="n" r="F26" s="6">
        <v>791000</v>
      </c>
      <c t="n" r="H26" s="6">
        <v>791000</v>
      </c>
    </row>
    <row r="27" spans="1:9">
      <c t="s" r="A27" s="4">
        <v>222</v>
      </c>
    </row>
    <row r="28" spans="1:9">
      <c t="s" r="A28" s="3">
        <v>250</v>
      </c>
    </row>
    <row r="29" spans="1:9">
      <c t="s" r="A29" s="4">
        <v>336</v>
      </c>
      <c t="n" r="E29" s="7">
        <v>783458</v>
      </c>
      <c t="n" r="F29" s="7">
        <v>272133</v>
      </c>
      <c t="n" r="H29" s="7">
        <v>272133</v>
      </c>
    </row>
    <row r="30" spans="1:9">
      <c t="s" r="A30" s="4">
        <v>337</v>
      </c>
      <c t="n" r="F30" s="6">
        <v>389064</v>
      </c>
      <c t="n" r="H30" s="6">
        <v>389064</v>
      </c>
    </row>
    <row r="31" spans="1:9">
      <c t="s" r="A31" s="4">
        <v>338</v>
      </c>
    </row>
    <row r="32" spans="1:9">
      <c t="s" r="A32" s="3">
        <v>250</v>
      </c>
    </row>
    <row r="33" spans="1:9">
      <c t="s" r="A33" s="4">
        <v>339</v>
      </c>
      <c t="n" r="F33" s="6">
        <v>125000</v>
      </c>
      <c t="n" r="H33" s="6">
        <v>125000</v>
      </c>
    </row>
    <row r="34" spans="1:9">
      <c t="s" r="A34" s="4">
        <v>340</v>
      </c>
      <c t="n" r="F34" s="7">
        <v>2</v>
      </c>
      <c t="n" r="H34" s="7">
        <v>2</v>
      </c>
    </row>
    <row r="35" spans="1:9">
      <c t="s" r="A35" s="4">
        <v>336</v>
      </c>
      <c t="n" r="F35" s="7">
        <v>272133</v>
      </c>
      <c t="n" r="H35" s="7">
        <v>272133</v>
      </c>
    </row>
    <row r="36" spans="1:9">
      <c t="s" r="A36" s="4">
        <v>317</v>
      </c>
      <c t="s" r="H36" s="4">
        <v>341</v>
      </c>
    </row>
    <row r="37" spans="1:9">
      <c t="s" r="A37" s="4">
        <v>319</v>
      </c>
      <c t="s" r="H37" s="4">
        <v>321</v>
      </c>
    </row>
    <row r="38" spans="1:9">
      <c t="s" r="A38" s="4">
        <v>322</v>
      </c>
      <c t="s" r="H38" s="4">
        <v>304</v>
      </c>
    </row>
    <row r="39" spans="1:9">
      <c t="s" r="A39" s="4">
        <v>323</v>
      </c>
      <c t="n" r="H39" s="7">
        <v>97933</v>
      </c>
    </row>
    <row r="40" spans="1:9">
      <c t="s" r="A40" s="4">
        <v>342</v>
      </c>
    </row>
    <row r="41" spans="1:9">
      <c t="s" r="A41" s="3">
        <v>250</v>
      </c>
    </row>
    <row r="42" spans="1:9">
      <c t="s" r="A42" s="4">
        <v>339</v>
      </c>
      <c t="n" r="F42" s="6">
        <v>218750</v>
      </c>
      <c t="n" r="H42" s="6">
        <v>218750</v>
      </c>
    </row>
    <row r="43" spans="1:9">
      <c t="s" r="A43" s="4">
        <v>340</v>
      </c>
      <c t="n" r="F43" s="7">
        <v>2</v>
      </c>
      <c t="n" r="H43" s="7">
        <v>2</v>
      </c>
    </row>
    <row r="44" spans="1:9">
      <c t="s" r="A44" s="4">
        <v>336</v>
      </c>
      <c t="n" r="F44" s="7">
        <v>511325</v>
      </c>
      <c t="n" r="H44" s="7">
        <v>511325</v>
      </c>
    </row>
    <row r="45" spans="1:9">
      <c t="s" r="A45" s="4">
        <v>343</v>
      </c>
      <c t="n" r="F45" s="7">
        <v>380000</v>
      </c>
      <c t="n" r="H45" s="7">
        <v>380000</v>
      </c>
    </row>
    <row r="46" spans="1:9">
      <c t="s" r="A46" s="4">
        <v>317</v>
      </c>
      <c t="s" r="H46" s="4">
        <v>318</v>
      </c>
    </row>
    <row r="47" spans="1:9">
      <c t="s" r="A47" s="4">
        <v>319</v>
      </c>
      <c t="s" r="H47" s="4">
        <v>321</v>
      </c>
    </row>
    <row r="48" spans="1:9">
      <c t="s" r="A48" s="4">
        <v>322</v>
      </c>
      <c t="s" r="H48" s="4">
        <v>304</v>
      </c>
    </row>
    <row r="49" spans="1:9">
      <c t="s" r="A49" s="4">
        <v>323</v>
      </c>
      <c t="n" r="H49" s="7">
        <v>97933</v>
      </c>
    </row>
    <row r="50" spans="1:9">
      <c t="s" r="A50" s="4">
        <v>337</v>
      </c>
      <c t="n" r="F50" s="6">
        <v>68800</v>
      </c>
      <c t="n" r="H50" s="6">
        <v>68800</v>
      </c>
    </row>
    <row r="51" spans="1:9">
      <c t="s" r="A51" s="4">
        <v>344</v>
      </c>
      <c t="n" r="F51" s="7">
        <v>131325</v>
      </c>
      <c t="n" r="H51" s="7">
        <v>131325</v>
      </c>
    </row>
    <row r="52" spans="1:9">
      <c t="s" r="A52" s="4">
        <v>345</v>
      </c>
    </row>
    <row r="53" spans="1:9">
      <c t="s" r="A53" s="3">
        <v>250</v>
      </c>
    </row>
    <row r="54" spans="1:9">
      <c t="s" r="A54" s="4">
        <v>325</v>
      </c>
      <c t="n" r="C54" s="6">
        <v>343750</v>
      </c>
    </row>
    <row r="55" spans="1:9">
      <c t="s" r="A55" s="4">
        <v>346</v>
      </c>
    </row>
    <row r="56" spans="1:9">
      <c t="s" r="A56" s="3">
        <v>250</v>
      </c>
    </row>
    <row r="57" spans="1:9">
      <c t="s" r="A57" s="4">
        <v>339</v>
      </c>
      <c t="n" r="F57" s="6">
        <v>125000</v>
      </c>
      <c t="n" r="H57" s="6">
        <v>125000</v>
      </c>
    </row>
    <row r="58" spans="1:9">
      <c t="s" r="A58" s="4">
        <v>340</v>
      </c>
      <c t="n" r="F58" s="7">
        <v>20</v>
      </c>
      <c t="n" r="H58" s="7">
        <v>20</v>
      </c>
    </row>
    <row r="59" spans="1:9">
      <c t="s" r="A59" s="4">
        <v>336</v>
      </c>
      <c t="n" r="F59" s="7">
        <v>272133</v>
      </c>
      <c t="n" r="H59" s="7">
        <v>272133</v>
      </c>
    </row>
    <row r="60" spans="1:9">
      <c t="s" r="A60" s="4">
        <v>317</v>
      </c>
      <c t="s" r="H60" s="4">
        <v>341</v>
      </c>
    </row>
    <row r="61" spans="1:9">
      <c t="s" r="A61" s="4">
        <v>319</v>
      </c>
      <c t="s" r="H61" s="4">
        <v>321</v>
      </c>
    </row>
    <row r="62" spans="1:9">
      <c t="s" r="A62" s="4">
        <v>322</v>
      </c>
      <c t="s" r="H62" s="4">
        <v>304</v>
      </c>
    </row>
    <row r="63" spans="1:9">
      <c t="s" r="A63" s="4">
        <v>323</v>
      </c>
      <c t="n" r="H63" s="7">
        <v>97933</v>
      </c>
    </row>
    <row r="64" spans="1:9">
      <c t="s" r="A64" s="4">
        <v>347</v>
      </c>
    </row>
    <row r="65" spans="1:9">
      <c t="s" r="A65" s="3">
        <v>250</v>
      </c>
    </row>
    <row r="66" spans="1:9">
      <c t="s" r="A66" s="4">
        <v>325</v>
      </c>
      <c t="n" r="C66" s="6">
        <v>343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3748334</v>
      </c>
      <c t="n" r="C4" s="7">
        <v>5652873</v>
      </c>
      <c t="n" r="D4" s="7">
        <v>13047652</v>
      </c>
      <c t="n" r="E4" s="7">
        <v>18885308</v>
      </c>
    </row>
    <row r="5" spans="1:5">
      <c t="s" r="A5" s="4">
        <v>73</v>
      </c>
      <c t="n" r="B5" s="6">
        <v>1554370</v>
      </c>
      <c t="n" r="C5" s="6">
        <v>2334276</v>
      </c>
      <c t="n" r="D5" s="6">
        <v>4489919</v>
      </c>
      <c t="n" r="E5" s="6">
        <v>7853402</v>
      </c>
    </row>
    <row r="6" spans="1:5">
      <c t="s" r="A6" s="4">
        <v>74</v>
      </c>
      <c t="n" r="B6" s="6">
        <v>954887</v>
      </c>
      <c t="n" r="C6" s="6">
        <v>830250</v>
      </c>
      <c t="n" r="D6" s="6">
        <v>2295556</v>
      </c>
      <c t="n" r="E6" s="6">
        <v>2432951</v>
      </c>
    </row>
    <row r="7" spans="1:5">
      <c t="s" r="A7" s="4">
        <v>75</v>
      </c>
      <c t="n" r="B7" s="6">
        <v>52857</v>
      </c>
      <c t="n" r="C7" s="6">
        <v>330769</v>
      </c>
      <c t="n" r="D7" s="6">
        <v>544440</v>
      </c>
      <c t="n" r="E7" s="6">
        <v>631198</v>
      </c>
    </row>
    <row r="8" spans="1:5">
      <c t="s" r="A8" s="4">
        <v>76</v>
      </c>
      <c t="n" r="B8" s="6">
        <v>49719</v>
      </c>
      <c t="n" r="C8" s="6">
        <v>73011</v>
      </c>
      <c t="n" r="D8" s="6">
        <v>176771</v>
      </c>
      <c t="n" r="E8" s="6">
        <v>209097</v>
      </c>
    </row>
    <row r="9" spans="1:5">
      <c t="s" r="A9" s="4">
        <v>77</v>
      </c>
      <c t="n" r="B9" s="6">
        <v>6360167</v>
      </c>
      <c t="n" r="C9" s="6">
        <v>9221179</v>
      </c>
      <c t="n" r="D9" s="6">
        <v>20554338</v>
      </c>
      <c t="n" r="E9" s="6">
        <v>30011956</v>
      </c>
    </row>
    <row r="10" spans="1:5">
      <c t="s" r="A10" s="3">
        <v>78</v>
      </c>
    </row>
    <row r="11" spans="1:5">
      <c t="s" r="A11" s="4">
        <v>79</v>
      </c>
      <c t="n" r="B11" s="6">
        <v>745159</v>
      </c>
      <c t="n" r="C11" s="6">
        <v>1464214</v>
      </c>
      <c t="n" r="D11" s="6">
        <v>2433550</v>
      </c>
      <c t="n" r="E11" s="6">
        <v>4647520</v>
      </c>
    </row>
    <row r="12" spans="1:5">
      <c t="s" r="A12" s="4">
        <v>80</v>
      </c>
      <c t="n" r="B12" s="6">
        <v>3064454</v>
      </c>
      <c t="n" r="C12" s="6">
        <v>5132077</v>
      </c>
      <c t="n" r="D12" s="6">
        <v>10314145</v>
      </c>
      <c t="n" r="E12" s="6">
        <v>17226640</v>
      </c>
    </row>
    <row r="13" spans="1:5">
      <c t="s" r="A13" s="4">
        <v>81</v>
      </c>
      <c t="n" r="B13" s="6">
        <v>3010862</v>
      </c>
      <c t="n" r="C13" s="6">
        <v>3748138</v>
      </c>
      <c t="n" r="D13" s="6">
        <v>9428493</v>
      </c>
      <c t="n" r="E13" s="6">
        <v>11593955</v>
      </c>
    </row>
    <row r="14" spans="1:5">
      <c t="s" r="A14" s="4">
        <v>82</v>
      </c>
      <c t="s" r="B14" s="4">
        <v>28</v>
      </c>
      <c t="n" r="C14" s="6">
        <v>26744249</v>
      </c>
      <c t="s" r="D14" s="4">
        <v>28</v>
      </c>
      <c t="n" r="E14" s="6">
        <v>26744249</v>
      </c>
    </row>
    <row r="15" spans="1:5">
      <c t="s" r="A15" s="4">
        <v>83</v>
      </c>
      <c t="n" r="B15" s="6">
        <v>819894</v>
      </c>
      <c t="n" r="C15" s="6">
        <v>925684</v>
      </c>
      <c t="n" r="D15" s="6">
        <v>2498136</v>
      </c>
      <c t="n" r="E15" s="6">
        <v>2730880</v>
      </c>
    </row>
    <row r="16" spans="1:5">
      <c t="s" r="A16" s="4">
        <v>84</v>
      </c>
      <c t="s" r="B16" s="4">
        <v>28</v>
      </c>
      <c t="n" r="C16" s="6">
        <v>32649</v>
      </c>
      <c t="s" r="D16" s="4">
        <v>28</v>
      </c>
      <c t="n" r="E16" s="6">
        <v>32649</v>
      </c>
    </row>
    <row r="17" spans="1:5">
      <c t="s" r="A17" s="4">
        <v>85</v>
      </c>
      <c t="n" r="B17" s="6">
        <v>7640369</v>
      </c>
      <c t="n" r="C17" s="6">
        <v>38047011</v>
      </c>
      <c t="n" r="D17" s="6">
        <v>24674324</v>
      </c>
      <c t="n" r="E17" s="6">
        <v>62975893</v>
      </c>
    </row>
    <row r="18" spans="1:5">
      <c t="s" r="A18" s="4">
        <v>86</v>
      </c>
      <c t="n" r="B18" s="6">
        <v>-1280202</v>
      </c>
      <c t="n" r="C18" s="6">
        <v>-28825832</v>
      </c>
      <c t="n" r="D18" s="6">
        <v>-4119986</v>
      </c>
      <c t="n" r="E18" s="6">
        <v>-32963937</v>
      </c>
    </row>
    <row r="19" spans="1:5">
      <c t="s" r="A19" s="3">
        <v>87</v>
      </c>
    </row>
    <row r="20" spans="1:5">
      <c t="s" r="A20" s="4">
        <v>88</v>
      </c>
      <c t="n" r="B20" s="6">
        <v>-215781</v>
      </c>
      <c t="n" r="C20" s="6">
        <v>-9229</v>
      </c>
      <c t="n" r="D20" s="6">
        <v>-216948</v>
      </c>
      <c t="n" r="E20" s="6">
        <v>-84339</v>
      </c>
    </row>
    <row r="21" spans="1:5">
      <c t="s" r="A21" s="4">
        <v>89</v>
      </c>
      <c t="n" r="B21" s="6">
        <v>150</v>
      </c>
      <c t="n" r="C21" s="6">
        <v>2382</v>
      </c>
      <c t="n" r="D21" s="6">
        <v>801</v>
      </c>
      <c t="n" r="E21" s="6">
        <v>25566</v>
      </c>
    </row>
    <row r="22" spans="1:5">
      <c t="s" r="A22" s="4">
        <v>90</v>
      </c>
      <c t="n" r="B22" s="6">
        <v>-215631</v>
      </c>
      <c t="n" r="C22" s="6">
        <v>-6847</v>
      </c>
      <c t="n" r="D22" s="6">
        <v>-216147</v>
      </c>
      <c t="n" r="E22" s="6">
        <v>-58773</v>
      </c>
    </row>
    <row r="23" spans="1:5">
      <c t="s" r="A23" s="4">
        <v>91</v>
      </c>
      <c t="n" r="B23" s="6">
        <v>-401000</v>
      </c>
      <c t="n" r="C23" s="6">
        <v>2224</v>
      </c>
      <c t="n" r="D23" s="6">
        <v>-401000</v>
      </c>
      <c t="n" r="E23" s="6">
        <v>93784</v>
      </c>
    </row>
    <row r="24" spans="1:5">
      <c t="s" r="A24" s="4">
        <v>92</v>
      </c>
      <c t="n" r="B24" s="6">
        <v>-1896833</v>
      </c>
      <c t="n" r="C24" s="6">
        <v>-28830455</v>
      </c>
      <c t="n" r="D24" s="6">
        <v>-4737133</v>
      </c>
      <c t="n" r="E24" s="6">
        <v>-32928926</v>
      </c>
    </row>
    <row r="25" spans="1:5">
      <c t="s" r="A25" s="4">
        <v>93</v>
      </c>
      <c t="n" r="B25" s="6">
        <v>-623699</v>
      </c>
      <c t="n" r="C25" s="6">
        <v>2976217</v>
      </c>
      <c t="n" r="D25" s="6">
        <v>-1218092</v>
      </c>
      <c t="n" r="E25" s="6">
        <v>1509395</v>
      </c>
    </row>
    <row r="26" spans="1:5">
      <c t="s" r="A26" s="4">
        <v>94</v>
      </c>
      <c t="n" r="B26" s="7">
        <v>-1273134</v>
      </c>
      <c t="n" r="C26" s="7">
        <v>-31806672</v>
      </c>
      <c t="n" r="D26" s="7">
        <v>-3519041</v>
      </c>
      <c t="n" r="E26" s="7">
        <v>-34438321</v>
      </c>
    </row>
    <row r="27" spans="1:5">
      <c t="s" r="A27" s="4">
        <v>95</v>
      </c>
      <c t="n" r="B27" s="8">
        <v>-0.7</v>
      </c>
      <c t="n" r="C27" s="8">
        <v>-17.59</v>
      </c>
      <c t="n" r="D27" s="8">
        <v>-1.94</v>
      </c>
      <c t="n" r="E27" s="8">
        <v>-20.05</v>
      </c>
    </row>
    <row r="28" spans="1:5">
      <c t="s" r="A28" s="3">
        <v>96</v>
      </c>
    </row>
    <row r="29" spans="1:5">
      <c t="s" r="A29" s="4">
        <v>97</v>
      </c>
      <c t="n" r="B29" s="6">
        <v>1809676</v>
      </c>
      <c t="n" r="C29" s="6">
        <v>1808099</v>
      </c>
      <c t="n" r="D29" s="6">
        <v>1809676</v>
      </c>
      <c t="n" r="E29" s="6">
        <v>17178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8</v>
      </c>
      <c t="s" r="B1" s="2">
        <v>2</v>
      </c>
      <c t="s" r="C1" s="2">
        <v>23</v>
      </c>
    </row>
    <row r="2" spans="1:3">
      <c t="s" r="A2" s="3">
        <v>250</v>
      </c>
    </row>
    <row r="3" spans="1:3">
      <c t="s" r="A3" s="4">
        <v>349</v>
      </c>
      <c t="n" r="B3" s="7">
        <v>827679</v>
      </c>
      <c t="s" r="C3" s="4">
        <v>28</v>
      </c>
    </row>
    <row r="4" spans="1:3">
      <c t="s" r="A4" s="4">
        <v>253</v>
      </c>
    </row>
    <row r="5" spans="1:3">
      <c t="s" r="A5" s="3">
        <v>250</v>
      </c>
    </row>
    <row r="6" spans="1:3">
      <c t="s" r="A6" s="4">
        <v>350</v>
      </c>
      <c t="n" r="B6" s="6">
        <v>1942625</v>
      </c>
    </row>
    <row r="7" spans="1:3">
      <c t="s" r="A7" s="4">
        <v>351</v>
      </c>
      <c t="n" r="B7" s="6">
        <v>-1114946</v>
      </c>
    </row>
    <row r="8" spans="1:3">
      <c t="s" r="A8" s="4">
        <v>352</v>
      </c>
      <c t="n" r="B8" s="6">
        <v>827679</v>
      </c>
    </row>
    <row r="9" spans="1:3">
      <c t="s" r="A9" s="4">
        <v>353</v>
      </c>
      <c t="s" r="B9" s="4">
        <v>28</v>
      </c>
    </row>
    <row r="10" spans="1:3">
      <c t="s" r="A10" s="4">
        <v>349</v>
      </c>
      <c t="n" r="B10" s="7">
        <v>8276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354</v>
      </c>
      <c t="s" r="B1" s="2">
        <v>69</v>
      </c>
      <c t="s" r="D1" s="2">
        <v>1</v>
      </c>
    </row>
    <row r="2" spans="1:5">
      <c t="s" r="B2" s="2">
        <v>2</v>
      </c>
      <c t="s" r="C2" s="2">
        <v>70</v>
      </c>
      <c t="s" r="D2" s="2">
        <v>2</v>
      </c>
      <c t="s" r="E2" s="2">
        <v>70</v>
      </c>
    </row>
    <row r="3" spans="1:5">
      <c t="s" r="A3" s="3">
        <v>159</v>
      </c>
    </row>
    <row r="4" spans="1:5">
      <c t="s" r="A4" s="4">
        <v>355</v>
      </c>
      <c t="n" r="B4" s="7">
        <v>258000</v>
      </c>
      <c t="n" r="C4" s="7">
        <v>383249</v>
      </c>
      <c t="n" r="D4" s="7">
        <v>808000</v>
      </c>
      <c t="n" r="E4" s="7">
        <v>1083091</v>
      </c>
    </row>
    <row r="5" spans="1:5">
      <c t="s" r="A5" s="4">
        <v>356</v>
      </c>
      <c t="n" r="B5" s="7">
        <v>93000</v>
      </c>
      <c t="n" r="C5" s="7">
        <v>90000</v>
      </c>
      <c t="n" r="D5" s="6">
        <v>279000</v>
      </c>
      <c t="n" r="E5" s="6">
        <v>255000</v>
      </c>
    </row>
    <row r="6" spans="1:5">
      <c t="s" r="A6" s="4">
        <v>102</v>
      </c>
      <c t="n" r="D6" s="7">
        <v>423998</v>
      </c>
      <c t="s" r="E6" s="4">
        <v>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357</v>
      </c>
      <c t="s" r="B1" s="2">
        <v>247</v>
      </c>
      <c t="s" r="C1" s="2">
        <v>316</v>
      </c>
      <c t="s" r="D1" s="2">
        <v>2</v>
      </c>
    </row>
    <row r="2" spans="1:4">
      <c t="s" r="A2" s="4">
        <v>358</v>
      </c>
    </row>
    <row r="3" spans="1:4">
      <c t="s" r="A3" s="3">
        <v>359</v>
      </c>
    </row>
    <row r="4" spans="1:4">
      <c t="s" r="A4" s="4">
        <v>360</v>
      </c>
      <c t="n" r="C4" s="7">
        <v>445000</v>
      </c>
    </row>
    <row r="5" spans="1:4">
      <c t="s" r="A5" s="4">
        <v>361</v>
      </c>
    </row>
    <row r="6" spans="1:4">
      <c t="s" r="A6" s="3">
        <v>359</v>
      </c>
    </row>
    <row r="7" spans="1:4">
      <c t="s" r="A7" s="4">
        <v>362</v>
      </c>
      <c t="n" r="D7" s="7">
        <v>500000</v>
      </c>
    </row>
    <row r="8" spans="1:4">
      <c t="s" r="A8" s="4">
        <v>363</v>
      </c>
      <c t="s" r="D8" s="4">
        <v>364</v>
      </c>
    </row>
    <row r="9" spans="1:4">
      <c t="s" r="A9" s="4">
        <v>365</v>
      </c>
      <c t="n" r="D9" s="7">
        <v>500000</v>
      </c>
    </row>
    <row r="10" spans="1:4">
      <c t="s" r="A10" s="4">
        <v>366</v>
      </c>
    </row>
    <row r="11" spans="1:4">
      <c t="s" r="A11" s="3">
        <v>359</v>
      </c>
    </row>
    <row r="12" spans="1:4">
      <c t="s" r="A12" s="4">
        <v>362</v>
      </c>
      <c t="n" r="D12" s="6">
        <v>300000</v>
      </c>
    </row>
    <row r="13" spans="1:4">
      <c t="s" r="A13" s="4">
        <v>360</v>
      </c>
      <c t="n" r="D13" s="7">
        <v>445000</v>
      </c>
    </row>
    <row r="14" spans="1:4">
      <c t="s" r="A14" s="4">
        <v>367</v>
      </c>
    </row>
    <row r="15" spans="1:4">
      <c t="s" r="A15" s="3">
        <v>359</v>
      </c>
    </row>
    <row r="16" spans="1:4">
      <c t="s" r="A16" s="4">
        <v>362</v>
      </c>
      <c t="n" r="B16" s="7">
        <v>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8</v>
      </c>
      <c t="s" r="B1" s="2">
        <v>369</v>
      </c>
      <c t="s" r="C1" s="2">
        <v>2</v>
      </c>
      <c t="s" r="D1" s="2">
        <v>23</v>
      </c>
    </row>
    <row r="2" spans="1:4">
      <c t="s" r="A2" s="3">
        <v>370</v>
      </c>
    </row>
    <row r="3" spans="1:4">
      <c t="s" r="A3" s="4">
        <v>63</v>
      </c>
      <c t="n" r="C3" s="8">
        <v>0.01</v>
      </c>
      <c t="n" r="D3" s="8">
        <v>0.01</v>
      </c>
    </row>
    <row r="4" spans="1:4">
      <c t="s" r="A4" s="4">
        <v>371</v>
      </c>
    </row>
    <row r="5" spans="1:4">
      <c t="s" r="A5" s="3">
        <v>370</v>
      </c>
    </row>
    <row r="6" spans="1:4">
      <c t="s" r="A6" s="4">
        <v>372</v>
      </c>
      <c t="n" r="B6" s="8">
        <v>9.6</v>
      </c>
    </row>
    <row r="7" spans="1:4">
      <c t="s" r="A7" s="4">
        <v>63</v>
      </c>
      <c t="n" r="B7" s="8">
        <v>0.01</v>
      </c>
    </row>
    <row r="8" spans="1:4">
      <c t="s" r="A8" s="4">
        <v>373</v>
      </c>
      <c t="s" r="B8" s="4">
        <v>374</v>
      </c>
    </row>
    <row r="9" spans="1:4">
      <c t="s" r="A9" s="4">
        <v>375</v>
      </c>
      <c t="n" r="B9" s="7">
        <v>1700000</v>
      </c>
    </row>
    <row r="10" spans="1:4">
      <c t="s" r="A10" s="4">
        <v>376</v>
      </c>
      <c t="n" r="B10" s="6">
        <v>205000</v>
      </c>
    </row>
    <row r="11" spans="1:4">
      <c t="s" r="A11" s="4">
        <v>377</v>
      </c>
      <c t="n" r="B11" s="7">
        <v>615000</v>
      </c>
    </row>
    <row r="12" spans="1:4">
      <c t="s" r="A12" s="4">
        <v>378</v>
      </c>
    </row>
    <row r="13" spans="1:4">
      <c t="s" r="A13" s="3">
        <v>370</v>
      </c>
    </row>
    <row r="14" spans="1:4">
      <c t="s" r="A14" s="4">
        <v>379</v>
      </c>
      <c t="s" r="B14" s="4">
        <v>380</v>
      </c>
    </row>
    <row r="15" spans="1:4">
      <c t="s" r="A15" s="4">
        <v>381</v>
      </c>
    </row>
    <row r="16" spans="1:4">
      <c t="s" r="A16" s="3">
        <v>370</v>
      </c>
    </row>
    <row r="17" spans="1:4">
      <c t="s" r="A17" s="4">
        <v>382</v>
      </c>
      <c t="n" r="B17" s="6">
        <v>312500</v>
      </c>
    </row>
    <row r="18" spans="1:4">
      <c t="s" r="A18" s="4">
        <v>383</v>
      </c>
      <c t="n" r="B18" s="6">
        <v>2059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7"/>
  </cols>
  <sheetData>
    <row r="1" spans="1:2">
      <c t="s" r="A1" s="1">
        <v>384</v>
      </c>
      <c t="s" r="B1" s="2">
        <v>1</v>
      </c>
    </row>
    <row r="2" spans="1:2">
      <c t="s" r="B2" s="2">
        <v>385</v>
      </c>
    </row>
    <row r="3" spans="1:2">
      <c t="s" r="A3" s="4">
        <v>386</v>
      </c>
      <c t="n" r="B3" s="7">
        <v>300000</v>
      </c>
    </row>
    <row r="4" spans="1:2">
      <c t="s" r="A4" s="4">
        <v>387</v>
      </c>
      <c t="n" r="B4" s="6">
        <v>57500</v>
      </c>
    </row>
    <row r="5" spans="1:2">
      <c t="s" r="A5" s="4">
        <v>388</v>
      </c>
    </row>
    <row r="6" spans="1:2">
      <c t="s" r="A6" s="4">
        <v>387</v>
      </c>
      <c t="n" r="B6" s="6">
        <v>19166</v>
      </c>
    </row>
    <row r="7" spans="1:2">
      <c t="s" r="A7" s="4">
        <v>389</v>
      </c>
    </row>
    <row r="8" spans="1:2">
      <c t="s" r="A8" s="4">
        <v>387</v>
      </c>
      <c t="n" r="B8" s="6">
        <v>19166</v>
      </c>
    </row>
    <row r="9" spans="1:2">
      <c t="s" r="A9" s="4">
        <v>390</v>
      </c>
    </row>
    <row r="10" spans="1:2">
      <c t="s" r="A10" s="4">
        <v>387</v>
      </c>
      <c t="n" r="B10" s="6">
        <v>191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r="A1" s="1">
        <v>391</v>
      </c>
      <c t="s" r="B1" s="2">
        <v>69</v>
      </c>
      <c t="s" r="D1" s="2">
        <v>1</v>
      </c>
    </row>
    <row r="2" spans="1:5">
      <c t="s" r="B2" s="2">
        <v>2</v>
      </c>
      <c t="s" r="C2" s="2">
        <v>70</v>
      </c>
      <c t="s" r="D2" s="2">
        <v>2</v>
      </c>
      <c t="s" r="E2" s="2">
        <v>70</v>
      </c>
    </row>
    <row r="3" spans="1:5">
      <c t="s" r="A3" s="3">
        <v>168</v>
      </c>
    </row>
    <row r="4" spans="1:5">
      <c t="s" r="A4" s="4">
        <v>392</v>
      </c>
      <c t="s" r="B4" s="4">
        <v>393</v>
      </c>
      <c t="s" r="C4" s="4">
        <v>394</v>
      </c>
      <c t="s" r="D4" s="4">
        <v>395</v>
      </c>
      <c t="s" r="E4" s="4">
        <v>396</v>
      </c>
    </row>
    <row r="5" spans="1:5">
      <c t="s" r="A5" s="4">
        <v>93</v>
      </c>
      <c t="n" r="B5" s="7">
        <v>-623699</v>
      </c>
      <c t="n" r="C5" s="7">
        <v>2976217</v>
      </c>
      <c t="n" r="D5" s="7">
        <v>-1218092</v>
      </c>
      <c t="n" r="E5" s="7">
        <v>1509395</v>
      </c>
    </row>
    <row r="6" spans="1:5">
      <c t="s" r="A6" s="4">
        <v>397</v>
      </c>
      <c t="n" r="B6" s="7">
        <v>627000</v>
      </c>
      <c t="n" r="C6" s="7">
        <v>4106000</v>
      </c>
      <c t="n" r="D6" s="7">
        <v>832000</v>
      </c>
      <c t="n" r="E6" s="7">
        <v>410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 customWidth="1" max="6" min="6" width="14"/>
    <col customWidth="1" max="7" min="7" width="14"/>
    <col customWidth="1" max="8" min="8" width="14"/>
    <col customWidth="1" max="9" min="9" width="14"/>
    <col customWidth="1" max="10" min="10" width="14"/>
  </cols>
  <sheetData>
    <row r="1" spans="1:10">
      <c t="s" r="A1" s="1">
        <v>398</v>
      </c>
      <c t="s" r="B1" s="2">
        <v>69</v>
      </c>
      <c t="s" r="D1" s="2">
        <v>1</v>
      </c>
    </row>
    <row r="2" spans="1:10">
      <c t="s" r="B2" s="2">
        <v>2</v>
      </c>
      <c t="s" r="C2" s="2">
        <v>70</v>
      </c>
      <c t="s" r="D2" s="2">
        <v>2</v>
      </c>
      <c t="s" r="E2" s="2">
        <v>70</v>
      </c>
      <c t="s" r="F2" s="2">
        <v>248</v>
      </c>
      <c t="s" r="G2" s="2">
        <v>23</v>
      </c>
      <c t="s" r="H2" s="2">
        <v>399</v>
      </c>
      <c t="s" r="I2" s="2">
        <v>249</v>
      </c>
      <c t="s" r="J2" s="2">
        <v>400</v>
      </c>
    </row>
    <row r="3" spans="1:10">
      <c t="s" r="A3" s="4">
        <v>218</v>
      </c>
    </row>
    <row r="4" spans="1:10">
      <c t="s" r="A4" s="3">
        <v>219</v>
      </c>
    </row>
    <row r="5" spans="1:10">
      <c t="s" r="A5" s="4">
        <v>387</v>
      </c>
      <c t="n" r="D5" s="6">
        <v>57500</v>
      </c>
    </row>
    <row r="6" spans="1:10">
      <c t="s" r="A6" s="4">
        <v>401</v>
      </c>
      <c t="n" r="B6" s="7">
        <v>77000</v>
      </c>
      <c t="n" r="D6" s="7">
        <v>77000</v>
      </c>
    </row>
    <row r="7" spans="1:10">
      <c t="s" r="A7" s="4">
        <v>402</v>
      </c>
      <c t="n" r="D7" s="7">
        <v>230575</v>
      </c>
    </row>
    <row r="8" spans="1:10">
      <c t="s" r="A8" s="4">
        <v>403</v>
      </c>
      <c t="n" r="D8" s="8">
        <v>8.19</v>
      </c>
    </row>
    <row r="9" spans="1:10">
      <c t="s" r="A9" s="4">
        <v>404</v>
      </c>
      <c t="s" r="D9" s="4">
        <v>302</v>
      </c>
    </row>
    <row r="10" spans="1:10">
      <c t="s" r="A10" s="4">
        <v>405</v>
      </c>
      <c t="s" r="D10" s="4">
        <v>307</v>
      </c>
    </row>
    <row r="11" spans="1:10">
      <c t="s" r="A11" s="4">
        <v>227</v>
      </c>
    </row>
    <row r="12" spans="1:10">
      <c t="s" r="A12" s="3">
        <v>219</v>
      </c>
    </row>
    <row r="13" spans="1:10">
      <c t="s" r="A13" s="4">
        <v>387</v>
      </c>
      <c t="n" r="D13" s="6">
        <v>57500</v>
      </c>
    </row>
    <row r="14" spans="1:10">
      <c t="s" r="A14" s="4">
        <v>401</v>
      </c>
      <c t="n" r="B14" s="6">
        <v>90000</v>
      </c>
      <c t="n" r="C14" s="7">
        <v>31000</v>
      </c>
      <c t="n" r="D14" s="7">
        <v>135000</v>
      </c>
      <c t="n" r="E14" s="7">
        <v>74000</v>
      </c>
    </row>
    <row r="15" spans="1:10">
      <c t="s" r="A15" s="4">
        <v>406</v>
      </c>
      <c t="n" r="B15" s="6">
        <v>182000</v>
      </c>
      <c t="n" r="D15" s="7">
        <v>182000</v>
      </c>
    </row>
    <row r="16" spans="1:10">
      <c t="s" r="A16" s="4">
        <v>407</v>
      </c>
      <c t="s" r="D16" s="4">
        <v>408</v>
      </c>
    </row>
    <row r="17" spans="1:10">
      <c t="s" r="A17" s="4">
        <v>403</v>
      </c>
      <c t="n" r="D17" s="8">
        <v>8.19</v>
      </c>
    </row>
    <row r="18" spans="1:10">
      <c t="s" r="A18" s="4">
        <v>282</v>
      </c>
    </row>
    <row r="19" spans="1:10">
      <c t="s" r="A19" s="3">
        <v>219</v>
      </c>
    </row>
    <row r="20" spans="1:10">
      <c t="s" r="A20" s="4">
        <v>406</v>
      </c>
      <c t="n" r="B20" s="7">
        <v>129000</v>
      </c>
      <c t="n" r="D20" s="7">
        <v>129000</v>
      </c>
    </row>
    <row r="21" spans="1:10">
      <c t="s" r="A21" s="4">
        <v>407</v>
      </c>
      <c t="s" r="D21" s="4">
        <v>409</v>
      </c>
    </row>
    <row r="22" spans="1:10">
      <c t="s" r="A22" s="4">
        <v>410</v>
      </c>
      <c t="n" r="B22" s="6">
        <v>5556</v>
      </c>
      <c t="n" r="D22" s="6">
        <v>5556</v>
      </c>
      <c t="n" r="G22" s="6">
        <v>44445</v>
      </c>
    </row>
    <row r="23" spans="1:10">
      <c t="s" r="A23" s="4">
        <v>411</v>
      </c>
      <c t="n" r="B23" s="7">
        <v>28000</v>
      </c>
      <c t="n" r="C23" s="7">
        <v>83000</v>
      </c>
      <c t="n" r="D23" s="7">
        <v>83000</v>
      </c>
      <c t="n" r="E23" s="7">
        <v>277000</v>
      </c>
    </row>
    <row r="24" spans="1:10">
      <c t="s" r="A24" s="4">
        <v>222</v>
      </c>
    </row>
    <row r="25" spans="1:10">
      <c t="s" r="A25" s="3">
        <v>219</v>
      </c>
    </row>
    <row r="26" spans="1:10">
      <c t="s" r="A26" s="4">
        <v>410</v>
      </c>
      <c t="n" r="B26" s="6">
        <v>514064</v>
      </c>
      <c t="n" r="D26" s="6">
        <v>514064</v>
      </c>
      <c t="n" r="G26" s="6">
        <v>45314</v>
      </c>
      <c t="n" r="I26" s="6">
        <v>362500</v>
      </c>
    </row>
    <row r="27" spans="1:10">
      <c t="s" r="A27" s="4">
        <v>336</v>
      </c>
      <c t="n" r="B27" s="7">
        <v>272133</v>
      </c>
      <c t="n" r="D27" s="7">
        <v>272133</v>
      </c>
      <c t="n" r="F27" s="7">
        <v>783458</v>
      </c>
    </row>
    <row r="28" spans="1:10">
      <c t="s" r="A28" s="4">
        <v>412</v>
      </c>
    </row>
    <row r="29" spans="1:10">
      <c t="s" r="A29" s="3">
        <v>219</v>
      </c>
    </row>
    <row r="30" spans="1:10">
      <c t="s" r="A30" s="4">
        <v>413</v>
      </c>
      <c t="n" r="H30" s="6">
        <v>225000</v>
      </c>
      <c t="n" r="J30" s="6">
        <v>625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t="s" r="A1" s="1">
        <v>414</v>
      </c>
      <c t="s" r="B1" s="2">
        <v>1</v>
      </c>
      <c t="s" r="C1" s="2">
        <v>284</v>
      </c>
    </row>
    <row r="2" spans="1:3">
      <c t="s" r="B2" s="2">
        <v>2</v>
      </c>
      <c t="s" r="C2" s="2">
        <v>23</v>
      </c>
    </row>
    <row r="3" spans="1:3">
      <c t="s" r="A3" s="3">
        <v>415</v>
      </c>
    </row>
    <row r="4" spans="1:3">
      <c t="s" r="A4" s="4">
        <v>416</v>
      </c>
      <c t="n" r="B4" s="6">
        <v>19653</v>
      </c>
    </row>
    <row r="5" spans="1:3">
      <c t="s" r="A5" s="4">
        <v>417</v>
      </c>
      <c t="n" r="B5" s="6">
        <v>57500</v>
      </c>
    </row>
    <row r="6" spans="1:3">
      <c t="s" r="A6" s="4">
        <v>418</v>
      </c>
      <c t="s" r="B6" s="4">
        <v>28</v>
      </c>
    </row>
    <row r="7" spans="1:3">
      <c t="s" r="A7" s="4">
        <v>419</v>
      </c>
      <c t="n" r="B7" s="6">
        <v>-4287</v>
      </c>
    </row>
    <row r="8" spans="1:3">
      <c t="s" r="A8" s="4">
        <v>420</v>
      </c>
      <c t="n" r="B8" s="6">
        <v>72866</v>
      </c>
      <c t="n" r="C8" s="6">
        <v>19653</v>
      </c>
    </row>
    <row r="9" spans="1:3">
      <c t="s" r="A9" s="4">
        <v>421</v>
      </c>
      <c t="n" r="B9" s="6">
        <v>30264</v>
      </c>
    </row>
    <row r="10" spans="1:3">
      <c t="s" r="A10" s="3">
        <v>422</v>
      </c>
    </row>
    <row r="11" spans="1:3">
      <c t="s" r="A11" s="4">
        <v>416</v>
      </c>
      <c t="n" r="B11" s="7">
        <v>30</v>
      </c>
    </row>
    <row r="12" spans="1:3">
      <c t="s" r="A12" s="4">
        <v>417</v>
      </c>
      <c t="n" r="B12" s="9">
        <v>8.19</v>
      </c>
    </row>
    <row r="13" spans="1:3">
      <c t="s" r="A13" s="4">
        <v>418</v>
      </c>
      <c t="s" r="B13" s="4">
        <v>28</v>
      </c>
    </row>
    <row r="14" spans="1:3">
      <c t="s" r="A14" s="4">
        <v>419</v>
      </c>
      <c t="n" r="B14" s="9">
        <v>-31.81</v>
      </c>
    </row>
    <row r="15" spans="1:3">
      <c t="s" r="A15" s="4">
        <v>420</v>
      </c>
      <c t="n" r="B15" s="9">
        <v>12.69</v>
      </c>
      <c t="n" r="C15" s="7">
        <v>30</v>
      </c>
    </row>
    <row r="16" spans="1:3">
      <c t="s" r="A16" s="4">
        <v>421</v>
      </c>
      <c t="n" r="B16" s="8">
        <v>16.29</v>
      </c>
    </row>
    <row r="17" spans="1:3">
      <c t="s" r="A17" s="3">
        <v>423</v>
      </c>
    </row>
    <row r="18" spans="1:3">
      <c t="s" r="A18" s="4">
        <v>410</v>
      </c>
      <c t="s" r="B18" s="4">
        <v>424</v>
      </c>
      <c t="s" r="C18" s="4">
        <v>425</v>
      </c>
    </row>
    <row r="19" spans="1:3">
      <c t="s" r="A19" s="4">
        <v>421</v>
      </c>
      <c t="s" r="B19" s="4">
        <v>426</v>
      </c>
    </row>
    <row r="20" spans="1:3">
      <c t="s" r="A20" s="3">
        <v>427</v>
      </c>
    </row>
    <row r="21" spans="1:3">
      <c t="s" r="A21" s="4">
        <v>416</v>
      </c>
      <c t="s" r="B21" s="4">
        <v>28</v>
      </c>
    </row>
    <row r="22" spans="1:3">
      <c t="s" r="A22" s="4">
        <v>420</v>
      </c>
      <c t="s" r="B22" s="4">
        <v>28</v>
      </c>
      <c t="s" r="C22" s="4">
        <v>28</v>
      </c>
    </row>
    <row r="23" spans="1:3">
      <c t="s" r="A23" s="4">
        <v>421</v>
      </c>
      <c t="s" r="B23" s="4">
        <v>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28</v>
      </c>
      <c t="s" r="B1" s="2">
        <v>1</v>
      </c>
    </row>
    <row r="2" spans="1:2">
      <c t="s" r="B2" s="2">
        <v>429</v>
      </c>
    </row>
    <row r="3" spans="1:2">
      <c t="s" r="A3" s="3">
        <v>415</v>
      </c>
    </row>
    <row r="4" spans="1:2">
      <c t="s" r="A4" s="4">
        <v>430</v>
      </c>
      <c t="n" r="B4" s="6">
        <v>13571</v>
      </c>
    </row>
    <row r="5" spans="1:2">
      <c t="s" r="A5" s="4">
        <v>431</v>
      </c>
      <c t="n" r="B5" s="6">
        <v>57500</v>
      </c>
    </row>
    <row r="6" spans="1:2">
      <c t="s" r="A6" s="4">
        <v>432</v>
      </c>
      <c t="n" r="B6" s="6">
        <v>-27552</v>
      </c>
    </row>
    <row r="7" spans="1:2">
      <c t="s" r="A7" s="4">
        <v>433</v>
      </c>
      <c t="n" r="B7" s="6">
        <v>-917</v>
      </c>
    </row>
    <row r="8" spans="1:2">
      <c t="s" r="A8" s="4">
        <v>434</v>
      </c>
      <c t="n" r="B8" s="6">
        <v>42602</v>
      </c>
    </row>
    <row r="9" spans="1:2">
      <c t="s" r="A9" s="3">
        <v>435</v>
      </c>
    </row>
    <row r="10" spans="1:2">
      <c t="s" r="A10" s="4">
        <v>436</v>
      </c>
      <c t="n" r="B10" s="8">
        <v>13.76</v>
      </c>
    </row>
    <row r="11" spans="1:2">
      <c t="s" r="A11" s="4">
        <v>437</v>
      </c>
      <c t="n" r="B11" s="9">
        <v>4.01</v>
      </c>
    </row>
    <row r="12" spans="1:2">
      <c t="s" r="A12" s="4">
        <v>438</v>
      </c>
      <c t="n" r="B12" s="9">
        <v>-7.07</v>
      </c>
    </row>
    <row r="13" spans="1:2">
      <c t="s" r="A13" s="4">
        <v>439</v>
      </c>
      <c t="n" r="B13" s="9">
        <v>-13.83</v>
      </c>
    </row>
    <row r="14" spans="1:2">
      <c t="s" r="A14" s="4">
        <v>440</v>
      </c>
      <c t="n" r="B14" s="8">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7"/>
  </cols>
  <sheetData>
    <row r="1" spans="1:4">
      <c t="s" r="A1" s="1">
        <v>441</v>
      </c>
      <c t="s" r="B1" s="2">
        <v>316</v>
      </c>
      <c t="s" r="C1" s="2">
        <v>248</v>
      </c>
      <c t="s" r="D1" s="2">
        <v>2</v>
      </c>
    </row>
    <row r="2" spans="1:4">
      <c t="s" r="A2" s="4">
        <v>319</v>
      </c>
      <c t="s" r="B2" s="4">
        <v>320</v>
      </c>
      <c t="s" r="C2" s="4">
        <v>321</v>
      </c>
    </row>
    <row r="3" spans="1:4">
      <c t="s" r="A3" s="4">
        <v>442</v>
      </c>
      <c t="s" r="B3" s="4">
        <v>443</v>
      </c>
      <c t="s" r="C3" s="4">
        <v>443</v>
      </c>
    </row>
    <row r="4" spans="1:4">
      <c t="s" r="A4" s="4">
        <v>317</v>
      </c>
      <c t="s" r="B4" s="4">
        <v>318</v>
      </c>
      <c t="s" r="C4" s="4">
        <v>318</v>
      </c>
    </row>
    <row r="5" spans="1:4">
      <c t="s" r="A5" s="4">
        <v>444</v>
      </c>
      <c t="s" r="B5" s="4">
        <v>304</v>
      </c>
      <c t="s" r="C5" s="4">
        <v>304</v>
      </c>
    </row>
    <row r="6" spans="1:4">
      <c t="s" r="A6" s="4">
        <v>218</v>
      </c>
    </row>
    <row r="7" spans="1:4">
      <c t="s" r="A7" s="4">
        <v>319</v>
      </c>
      <c t="s" r="D7" s="4">
        <v>445</v>
      </c>
    </row>
    <row r="8" spans="1:4">
      <c t="s" r="A8" s="4">
        <v>442</v>
      </c>
      <c t="s" r="D8" s="4">
        <v>443</v>
      </c>
    </row>
    <row r="9" spans="1:4">
      <c t="s" r="A9" s="4">
        <v>317</v>
      </c>
      <c t="s" r="D9" s="4">
        <v>446</v>
      </c>
    </row>
    <row r="10" spans="1:4">
      <c t="s" r="A10" s="4">
        <v>444</v>
      </c>
      <c t="s" r="D10" s="4">
        <v>4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8</v>
      </c>
      <c t="s" r="B1" s="2">
        <v>1</v>
      </c>
    </row>
    <row r="2" spans="1:3">
      <c t="s" r="B2" s="2">
        <v>2</v>
      </c>
      <c t="s" r="C2" s="2">
        <v>70</v>
      </c>
    </row>
    <row r="3" spans="1:3">
      <c t="s" r="A3" s="3">
        <v>99</v>
      </c>
    </row>
    <row r="4" spans="1:3">
      <c t="s" r="A4" s="4">
        <v>94</v>
      </c>
      <c t="n" r="B4" s="7">
        <v>-3519041</v>
      </c>
      <c t="n" r="C4" s="7">
        <v>-34438321</v>
      </c>
    </row>
    <row r="5" spans="1:3">
      <c t="s" r="A5" s="3">
        <v>100</v>
      </c>
    </row>
    <row r="6" spans="1:3">
      <c t="s" r="A6" s="4">
        <v>83</v>
      </c>
      <c t="n" r="B6" s="6">
        <v>2498136</v>
      </c>
      <c t="n" r="C6" s="6">
        <v>2730880</v>
      </c>
    </row>
    <row r="7" spans="1:3">
      <c t="s" r="A7" s="4">
        <v>101</v>
      </c>
      <c t="n" r="B7" s="6">
        <v>-1218092</v>
      </c>
      <c t="n" r="C7" s="6">
        <v>1509395</v>
      </c>
    </row>
    <row r="8" spans="1:3">
      <c t="s" r="A8" s="4">
        <v>102</v>
      </c>
      <c t="n" r="B8" s="6">
        <v>-423998</v>
      </c>
      <c t="s" r="C8" s="4">
        <v>28</v>
      </c>
    </row>
    <row r="9" spans="1:3">
      <c t="s" r="A9" s="4">
        <v>82</v>
      </c>
      <c t="s" r="B9" s="4">
        <v>28</v>
      </c>
      <c t="n" r="C9" s="6">
        <v>26744249</v>
      </c>
    </row>
    <row r="10" spans="1:3">
      <c t="s" r="A10" s="4">
        <v>103</v>
      </c>
      <c t="n" r="B10" s="6">
        <v>217547</v>
      </c>
      <c t="n" r="C10" s="6">
        <v>350667</v>
      </c>
    </row>
    <row r="11" spans="1:3">
      <c t="s" r="A11" s="4">
        <v>104</v>
      </c>
      <c t="n" r="B11" s="6">
        <v>156594</v>
      </c>
      <c t="s" r="C11" s="4">
        <v>28</v>
      </c>
    </row>
    <row r="12" spans="1:3">
      <c t="s" r="A12" s="4">
        <v>105</v>
      </c>
      <c t="n" r="B12" s="6">
        <v>112500</v>
      </c>
      <c t="n" r="C12" s="6">
        <v>168750</v>
      </c>
    </row>
    <row r="13" spans="1:3">
      <c t="s" r="A13" s="4">
        <v>106</v>
      </c>
      <c t="s" r="B13" s="4">
        <v>28</v>
      </c>
      <c t="n" r="C13" s="6">
        <v>76878</v>
      </c>
    </row>
    <row r="14" spans="1:3">
      <c t="s" r="A14" s="4">
        <v>107</v>
      </c>
      <c t="n" r="B14" s="6">
        <v>-112500</v>
      </c>
      <c t="n" r="C14" s="6">
        <v>-168750</v>
      </c>
    </row>
    <row r="15" spans="1:3">
      <c t="s" r="A15" s="4">
        <v>91</v>
      </c>
      <c t="n" r="B15" s="6">
        <v>401000</v>
      </c>
      <c t="n" r="C15" s="6">
        <v>-93784</v>
      </c>
    </row>
    <row r="16" spans="1:3">
      <c t="s" r="A16" s="4">
        <v>108</v>
      </c>
      <c t="s" r="B16" s="4">
        <v>28</v>
      </c>
      <c t="n" r="C16" s="6">
        <v>7814</v>
      </c>
    </row>
    <row r="17" spans="1:3">
      <c t="s" r="A17" s="4">
        <v>84</v>
      </c>
      <c t="s" r="B17" s="4">
        <v>28</v>
      </c>
      <c t="n" r="C17" s="6">
        <v>32649</v>
      </c>
    </row>
    <row r="18" spans="1:3">
      <c t="s" r="A18" s="3">
        <v>109</v>
      </c>
    </row>
    <row r="19" spans="1:3">
      <c t="s" r="A19" s="4">
        <v>110</v>
      </c>
      <c t="n" r="B19" s="6">
        <v>671056</v>
      </c>
      <c t="n" r="C19" s="6">
        <v>886810</v>
      </c>
    </row>
    <row r="20" spans="1:3">
      <c t="s" r="A20" s="4">
        <v>31</v>
      </c>
      <c t="n" r="B20" s="6">
        <v>181903</v>
      </c>
      <c t="n" r="C20" s="6">
        <v>-682541</v>
      </c>
    </row>
    <row r="21" spans="1:3">
      <c t="s" r="A21" s="4">
        <v>29</v>
      </c>
      <c t="n" r="B21" s="6">
        <v>476300</v>
      </c>
      <c t="n" r="C21" s="6">
        <v>-184420</v>
      </c>
    </row>
    <row r="22" spans="1:3">
      <c t="s" r="A22" s="4">
        <v>42</v>
      </c>
      <c t="n" r="B22" s="6">
        <v>893210</v>
      </c>
      <c t="n" r="C22" s="6">
        <v>-1630793</v>
      </c>
    </row>
    <row r="23" spans="1:3">
      <c t="s" r="A23" s="4">
        <v>43</v>
      </c>
      <c t="n" r="B23" s="6">
        <v>681779</v>
      </c>
      <c t="n" r="C23" s="6">
        <v>1510273</v>
      </c>
    </row>
    <row r="24" spans="1:3">
      <c t="s" r="A24" s="4">
        <v>44</v>
      </c>
      <c t="n" r="B24" s="6">
        <v>-3560351</v>
      </c>
      <c t="n" r="C24" s="6">
        <v>-1089802</v>
      </c>
    </row>
    <row r="25" spans="1:3">
      <c t="s" r="A25" s="4">
        <v>50</v>
      </c>
      <c t="n" r="B25" s="6">
        <v>10279</v>
      </c>
      <c t="n" r="C25" s="6">
        <v>63267</v>
      </c>
    </row>
    <row r="26" spans="1:3">
      <c t="s" r="A26" s="4">
        <v>51</v>
      </c>
      <c t="n" r="B26" s="6">
        <v>45098</v>
      </c>
      <c t="s" r="C26" s="4">
        <v>28</v>
      </c>
    </row>
    <row r="27" spans="1:3">
      <c t="s" r="A27" s="4">
        <v>111</v>
      </c>
      <c t="n" r="B27" s="6">
        <v>-2488580</v>
      </c>
      <c t="n" r="C27" s="6">
        <v>-4206779</v>
      </c>
    </row>
    <row r="28" spans="1:3">
      <c t="s" r="A28" s="3">
        <v>112</v>
      </c>
    </row>
    <row r="29" spans="1:3">
      <c t="s" r="A29" s="4">
        <v>113</v>
      </c>
      <c t="n" r="B29" s="6">
        <v>500000</v>
      </c>
      <c t="n" r="C29" s="6">
        <v>5297000</v>
      </c>
    </row>
    <row r="30" spans="1:3">
      <c t="s" r="A30" s="4">
        <v>114</v>
      </c>
      <c t="s" r="B30" s="4">
        <v>28</v>
      </c>
      <c t="n" r="C30" s="6">
        <v>-925000</v>
      </c>
    </row>
    <row r="31" spans="1:3">
      <c t="s" r="A31" s="4">
        <v>115</v>
      </c>
      <c t="s" r="B31" s="4">
        <v>28</v>
      </c>
      <c t="n" r="C31" s="6">
        <v>-393385</v>
      </c>
    </row>
    <row r="32" spans="1:3">
      <c t="s" r="A32" s="4">
        <v>116</v>
      </c>
      <c t="s" r="B32" s="4">
        <v>28</v>
      </c>
      <c t="n" r="C32" s="6">
        <v>-53596</v>
      </c>
    </row>
    <row r="33" spans="1:3">
      <c t="s" r="A33" s="4">
        <v>117</v>
      </c>
      <c t="n" r="B33" s="6">
        <v>194411</v>
      </c>
      <c t="n" r="C33" s="6">
        <v>-14952</v>
      </c>
    </row>
    <row r="34" spans="1:3">
      <c t="s" r="A34" s="4">
        <v>118</v>
      </c>
      <c t="n" r="B34" s="6">
        <v>694411</v>
      </c>
      <c t="n" r="C34" s="6">
        <v>3910067</v>
      </c>
    </row>
    <row r="35" spans="1:3">
      <c t="s" r="A35" s="3">
        <v>119</v>
      </c>
    </row>
    <row r="36" spans="1:3">
      <c t="s" r="A36" s="4">
        <v>120</v>
      </c>
      <c t="s" r="B36" s="4">
        <v>28</v>
      </c>
      <c t="n" r="C36" s="6">
        <v>5235300</v>
      </c>
    </row>
    <row r="37" spans="1:3">
      <c t="s" r="A37" s="4">
        <v>121</v>
      </c>
      <c t="s" r="B37" s="4">
        <v>28</v>
      </c>
      <c t="n" r="C37" s="6">
        <v>-1294753</v>
      </c>
    </row>
    <row r="38" spans="1:3">
      <c t="s" r="A38" s="4">
        <v>122</v>
      </c>
      <c t="s" r="B38" s="4">
        <v>28</v>
      </c>
      <c t="n" r="C38" s="6">
        <v>-670877</v>
      </c>
    </row>
    <row r="39" spans="1:3">
      <c t="s" r="A39" s="4">
        <v>123</v>
      </c>
      <c t="n" r="B39" s="6">
        <v>1942625</v>
      </c>
      <c t="s" r="C39" s="4">
        <v>28</v>
      </c>
    </row>
    <row r="40" spans="1:3">
      <c t="s" r="A40" s="4">
        <v>124</v>
      </c>
      <c t="n" r="B40" s="6">
        <v>-488082</v>
      </c>
      <c t="s" r="C40" s="4">
        <v>28</v>
      </c>
    </row>
    <row r="41" spans="1:3">
      <c t="s" r="A41" s="4">
        <v>125</v>
      </c>
      <c t="n" r="B41" s="6">
        <v>-1049026</v>
      </c>
      <c t="s" r="C41" s="4">
        <v>28</v>
      </c>
    </row>
    <row r="42" spans="1:3">
      <c t="s" r="A42" s="4">
        <v>37</v>
      </c>
      <c t="n" r="B42" s="6">
        <v>-166078</v>
      </c>
      <c t="n" r="C42" s="6">
        <v>-400000</v>
      </c>
    </row>
    <row r="43" spans="1:3">
      <c t="s" r="A43" s="4">
        <v>126</v>
      </c>
      <c t="s" r="B43" s="4">
        <v>28</v>
      </c>
      <c t="n" r="C43" s="6">
        <v>-195976</v>
      </c>
    </row>
    <row r="44" spans="1:3">
      <c t="s" r="A44" s="4">
        <v>127</v>
      </c>
      <c t="s" r="B44" s="4">
        <v>28</v>
      </c>
      <c t="n" r="C44" s="6">
        <v>-15232</v>
      </c>
    </row>
    <row r="45" spans="1:3">
      <c t="s" r="A45" s="4">
        <v>128</v>
      </c>
      <c t="n" r="B45" s="6">
        <v>239439</v>
      </c>
      <c t="n" r="C45" s="6">
        <v>2658462</v>
      </c>
    </row>
    <row r="46" spans="1:3">
      <c t="s" r="A46" s="4">
        <v>129</v>
      </c>
      <c t="n" r="B46" s="6">
        <v>-1554730</v>
      </c>
      <c t="n" r="C46" s="6">
        <v>2361750</v>
      </c>
    </row>
    <row r="47" spans="1:3">
      <c t="s" r="A47" s="4">
        <v>130</v>
      </c>
      <c t="n" r="B47" s="6">
        <v>2070693</v>
      </c>
      <c t="n" r="C47" s="6">
        <v>1519467</v>
      </c>
    </row>
    <row r="48" spans="1:3">
      <c t="s" r="A48" s="4">
        <v>131</v>
      </c>
      <c t="n" r="B48" s="6">
        <v>515963</v>
      </c>
      <c t="n" r="C48" s="6">
        <v>3881217</v>
      </c>
    </row>
    <row r="49" spans="1:3">
      <c t="s" r="A49" s="3">
        <v>132</v>
      </c>
    </row>
    <row r="50" spans="1:3">
      <c t="s" r="A50" s="4">
        <v>133</v>
      </c>
      <c t="n" r="B50" s="6">
        <v>4605</v>
      </c>
      <c t="n" r="C50" s="6">
        <v>4631</v>
      </c>
    </row>
    <row r="51" spans="1:3">
      <c t="s" r="A51" s="4">
        <v>134</v>
      </c>
      <c t="n" r="B51" s="6">
        <v>21740</v>
      </c>
      <c t="s" r="C51" s="4">
        <v>28</v>
      </c>
    </row>
    <row r="52" spans="1:3">
      <c t="s" r="A52" s="3">
        <v>135</v>
      </c>
    </row>
    <row r="53" spans="1:3">
      <c t="s" r="A53" s="4">
        <v>136</v>
      </c>
      <c t="n" r="B53" s="6">
        <v>783458</v>
      </c>
      <c t="s" r="C53" s="4">
        <v>28</v>
      </c>
    </row>
    <row r="54" spans="1:3">
      <c t="s" r="A54" s="4">
        <v>137</v>
      </c>
      <c t="n" r="B54" s="6">
        <v>781000</v>
      </c>
      <c t="s" r="C54" s="4">
        <v>28</v>
      </c>
    </row>
    <row r="55" spans="1:3">
      <c t="s" r="A55" s="4">
        <v>138</v>
      </c>
      <c t="s" r="B55" s="4">
        <v>28</v>
      </c>
      <c t="n" r="C55" s="6">
        <v>32281</v>
      </c>
    </row>
    <row r="56" spans="1:3">
      <c t="s" r="A56" s="4">
        <v>139</v>
      </c>
      <c t="s" r="B56" s="4">
        <v>28</v>
      </c>
      <c t="n" r="C56" s="7">
        <v>1336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7"/>
  </cols>
  <sheetData>
    <row r="1" spans="1:4">
      <c t="s" r="A1" s="1">
        <v>448</v>
      </c>
      <c t="s" r="B1" s="2">
        <v>247</v>
      </c>
      <c t="s" r="C1" s="2">
        <v>2</v>
      </c>
      <c t="s" r="D1" s="2">
        <v>23</v>
      </c>
    </row>
    <row r="2" spans="1:4">
      <c t="s" r="A2" s="3">
        <v>449</v>
      </c>
    </row>
    <row r="3" spans="1:4">
      <c t="s" r="A3" s="4">
        <v>450</v>
      </c>
      <c t="n" r="C3" s="6">
        <v>45314</v>
      </c>
      <c t="n" r="D3" s="6">
        <v>362500</v>
      </c>
    </row>
    <row r="4" spans="1:4">
      <c t="s" r="A4" s="4">
        <v>417</v>
      </c>
      <c t="n" r="C4" s="6">
        <v>468750</v>
      </c>
    </row>
    <row r="5" spans="1:4">
      <c t="s" r="A5" s="4">
        <v>418</v>
      </c>
      <c t="s" r="C5" s="4">
        <v>28</v>
      </c>
    </row>
    <row r="6" spans="1:4">
      <c t="s" r="A6" s="4">
        <v>419</v>
      </c>
      <c t="s" r="C6" s="4">
        <v>28</v>
      </c>
    </row>
    <row r="7" spans="1:4">
      <c t="s" r="A7" s="4">
        <v>451</v>
      </c>
      <c t="n" r="C7" s="6">
        <v>514064</v>
      </c>
      <c t="n" r="D7" s="6">
        <v>45314</v>
      </c>
    </row>
    <row r="8" spans="1:4">
      <c t="s" r="A8" s="4">
        <v>452</v>
      </c>
      <c t="n" r="C8" s="6">
        <v>389064</v>
      </c>
    </row>
    <row r="9" spans="1:4">
      <c t="s" r="A9" s="3">
        <v>453</v>
      </c>
    </row>
    <row r="10" spans="1:4">
      <c t="s" r="A10" s="4">
        <v>450</v>
      </c>
      <c t="n" r="C10" s="8">
        <v>66.72</v>
      </c>
    </row>
    <row r="11" spans="1:4">
      <c t="s" r="A11" s="4">
        <v>417</v>
      </c>
      <c t="n" r="C11" s="9">
        <v>6.8</v>
      </c>
    </row>
    <row r="12" spans="1:4">
      <c t="s" r="A12" s="4">
        <v>418</v>
      </c>
      <c t="s" r="C12" s="4">
        <v>28</v>
      </c>
    </row>
    <row r="13" spans="1:4">
      <c t="s" r="A13" s="4">
        <v>419</v>
      </c>
      <c t="s" r="C13" s="4">
        <v>28</v>
      </c>
    </row>
    <row r="14" spans="1:4">
      <c t="s" r="A14" s="4">
        <v>451</v>
      </c>
      <c t="n" r="C14" s="9">
        <v>12.09</v>
      </c>
      <c t="n" r="D14" s="8">
        <v>66.72</v>
      </c>
    </row>
    <row r="15" spans="1:4">
      <c t="s" r="A15" s="4">
        <v>452</v>
      </c>
      <c t="n" r="C15" s="8">
        <v>9.539999999999999</v>
      </c>
    </row>
    <row r="16" spans="1:4">
      <c t="s" r="A16" s="4">
        <v>454</v>
      </c>
      <c t="s" r="C16" s="4">
        <v>455</v>
      </c>
      <c t="s" r="D16" s="4">
        <v>456</v>
      </c>
    </row>
    <row r="17" spans="1:4">
      <c t="s" r="A17" s="4">
        <v>457</v>
      </c>
      <c t="s" r="C17" s="4">
        <v>458</v>
      </c>
    </row>
    <row r="18" spans="1:4">
      <c t="s" r="A18" s="4">
        <v>459</v>
      </c>
      <c t="n" r="C18" s="7">
        <v>2127813</v>
      </c>
    </row>
    <row r="19" spans="1:4">
      <c t="s" r="A19" s="4">
        <v>460</v>
      </c>
      <c t="n" r="C19" s="7">
        <v>2127813</v>
      </c>
    </row>
    <row r="20" spans="1:4">
      <c t="s" r="A20" s="4">
        <v>256</v>
      </c>
    </row>
    <row r="21" spans="1:4">
      <c t="s" r="A21" s="3">
        <v>449</v>
      </c>
    </row>
    <row r="22" spans="1:4">
      <c t="s" r="A22" s="4">
        <v>418</v>
      </c>
      <c t="n" r="B22" s="6">
        <v>343750</v>
      </c>
    </row>
    <row r="23" spans="1:4">
      <c t="s" r="A23" s="3">
        <v>453</v>
      </c>
    </row>
    <row r="24" spans="1:4">
      <c t="s" r="A24" s="4">
        <v>460</v>
      </c>
      <c t="n" r="B24" s="7">
        <v>687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61</v>
      </c>
      <c t="s" r="B1" s="2">
        <v>1</v>
      </c>
    </row>
    <row r="2" spans="1:2">
      <c t="s" r="B2" s="2">
        <v>429</v>
      </c>
    </row>
    <row r="3" spans="1:2">
      <c t="s" r="A3" s="3">
        <v>219</v>
      </c>
    </row>
    <row r="4" spans="1:2">
      <c t="s" r="A4" s="4">
        <v>430</v>
      </c>
      <c t="s" r="B4" s="4">
        <v>28</v>
      </c>
    </row>
    <row r="5" spans="1:2">
      <c t="s" r="A5" s="4">
        <v>431</v>
      </c>
      <c t="n" r="B5" s="6">
        <v>468750</v>
      </c>
    </row>
    <row r="6" spans="1:2">
      <c t="s" r="A6" s="4">
        <v>432</v>
      </c>
      <c t="n" r="B6" s="6">
        <v>-468750</v>
      </c>
    </row>
    <row r="7" spans="1:2">
      <c t="s" r="A7" s="4">
        <v>433</v>
      </c>
      <c t="s" r="B7" s="4">
        <v>28</v>
      </c>
    </row>
    <row r="8" spans="1:2">
      <c t="s" r="A8" s="4">
        <v>434</v>
      </c>
      <c t="s" r="B8" s="4">
        <v>28</v>
      </c>
    </row>
    <row r="9" spans="1:2">
      <c t="s" r="A9" s="4">
        <v>436</v>
      </c>
      <c t="s" r="B9" s="4">
        <v>28</v>
      </c>
    </row>
    <row r="10" spans="1:2">
      <c t="s" r="A10" s="4">
        <v>437</v>
      </c>
      <c t="n" r="B10" s="9">
        <v>1.67</v>
      </c>
    </row>
    <row r="11" spans="1:2">
      <c t="s" r="A11" s="4">
        <v>438</v>
      </c>
      <c t="n" r="B11" s="9">
        <v>-1.67</v>
      </c>
    </row>
    <row r="12" spans="1:2">
      <c t="s" r="A12" s="4">
        <v>439</v>
      </c>
      <c t="s" r="B12" s="4">
        <v>28</v>
      </c>
    </row>
    <row r="13" spans="1:2">
      <c t="s" r="A13" s="4">
        <v>440</v>
      </c>
      <c t="s" r="B13" s="4">
        <v>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2</v>
      </c>
      <c t="s" r="B1" s="2">
        <v>316</v>
      </c>
      <c t="s" r="C1" s="2">
        <v>248</v>
      </c>
    </row>
    <row r="2" spans="1:3">
      <c t="s" r="A2" s="3">
        <v>174</v>
      </c>
    </row>
    <row r="3" spans="1:3">
      <c t="s" r="A3" s="4">
        <v>463</v>
      </c>
      <c t="n" r="B3" s="7">
        <v>2</v>
      </c>
      <c t="n" r="C3" s="7">
        <v>2</v>
      </c>
    </row>
    <row r="4" spans="1:3">
      <c t="s" r="A4" s="4">
        <v>464</v>
      </c>
      <c t="n" r="B4" s="8">
        <v>6.08</v>
      </c>
      <c t="n" r="C4" s="8">
        <v>3.2</v>
      </c>
    </row>
    <row r="5" spans="1:3">
      <c t="s" r="A5" s="4">
        <v>322</v>
      </c>
      <c t="s" r="B5" s="4">
        <v>304</v>
      </c>
      <c t="s" r="C5" s="4">
        <v>304</v>
      </c>
    </row>
    <row r="6" spans="1:3">
      <c t="s" r="A6" s="4">
        <v>319</v>
      </c>
      <c t="s" r="B6" s="4">
        <v>320</v>
      </c>
      <c t="s" r="C6" s="4">
        <v>321</v>
      </c>
    </row>
    <row r="7" spans="1:3">
      <c t="s" r="A7" s="4">
        <v>465</v>
      </c>
      <c t="s" r="B7" s="4">
        <v>443</v>
      </c>
      <c t="s" r="C7" s="4">
        <v>443</v>
      </c>
    </row>
    <row r="8" spans="1:3">
      <c t="s" r="A8" s="4">
        <v>466</v>
      </c>
      <c t="s" r="B8" s="4">
        <v>318</v>
      </c>
      <c t="s" r="C8" s="4">
        <v>3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7</v>
      </c>
      <c t="s" r="B1" s="2">
        <v>1</v>
      </c>
    </row>
    <row r="2" spans="1:3">
      <c t="s" r="B2" s="2">
        <v>2</v>
      </c>
      <c t="s" r="C2" s="2">
        <v>70</v>
      </c>
    </row>
    <row r="3" spans="1:3">
      <c t="s" r="A3" s="3">
        <v>174</v>
      </c>
    </row>
    <row r="4" spans="1:3">
      <c t="s" r="A4" s="4">
        <v>468</v>
      </c>
      <c t="s" r="B4" s="4">
        <v>28</v>
      </c>
    </row>
    <row r="5" spans="1:3">
      <c t="s" r="A5" s="4">
        <v>469</v>
      </c>
      <c t="n" r="B5" s="6">
        <v>380000</v>
      </c>
    </row>
    <row r="6" spans="1:3">
      <c t="s" r="A6" s="4">
        <v>470</v>
      </c>
      <c t="n" r="B6" s="6">
        <v>401000</v>
      </c>
    </row>
    <row r="7" spans="1:3">
      <c t="s" r="A7" s="4">
        <v>137</v>
      </c>
      <c t="n" r="B7" s="6">
        <v>-781000</v>
      </c>
      <c t="s" r="C7" s="4">
        <v>28</v>
      </c>
    </row>
    <row r="8" spans="1:3">
      <c t="s" r="A8" s="4">
        <v>471</v>
      </c>
      <c t="s" r="B8" s="4">
        <v>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4"/>
  </cols>
  <sheetData>
    <row r="1" spans="1:6">
      <c t="s" r="A1" s="1">
        <v>472</v>
      </c>
      <c t="s" r="B1" s="2">
        <v>69</v>
      </c>
      <c t="s" r="D1" s="2">
        <v>1</v>
      </c>
    </row>
    <row r="2" spans="1:6">
      <c t="s" r="B2" s="2">
        <v>2</v>
      </c>
      <c t="s" r="C2" s="2">
        <v>70</v>
      </c>
      <c t="s" r="D2" s="2">
        <v>2</v>
      </c>
      <c t="s" r="E2" s="2">
        <v>70</v>
      </c>
      <c t="s" r="F2" s="2">
        <v>23</v>
      </c>
    </row>
    <row r="3" spans="1:6">
      <c t="s" r="A3" s="3">
        <v>473</v>
      </c>
    </row>
    <row r="4" spans="1:6">
      <c t="s" r="A4" s="4">
        <v>72</v>
      </c>
      <c t="n" r="B4" s="7">
        <v>3748334</v>
      </c>
      <c t="n" r="C4" s="7">
        <v>5652873</v>
      </c>
      <c t="n" r="D4" s="7">
        <v>13047652</v>
      </c>
      <c t="n" r="E4" s="7">
        <v>18885308</v>
      </c>
    </row>
    <row r="5" spans="1:6">
      <c t="s" r="A5" s="4">
        <v>73</v>
      </c>
      <c t="n" r="B5" s="6">
        <v>1554370</v>
      </c>
      <c t="n" r="C5" s="6">
        <v>2334276</v>
      </c>
      <c t="n" r="D5" s="6">
        <v>4489919</v>
      </c>
      <c t="n" r="E5" s="6">
        <v>7853402</v>
      </c>
    </row>
    <row r="6" spans="1:6">
      <c t="s" r="A6" s="4">
        <v>74</v>
      </c>
      <c t="n" r="B6" s="6">
        <v>954887</v>
      </c>
      <c t="n" r="C6" s="6">
        <v>830250</v>
      </c>
      <c t="n" r="D6" s="6">
        <v>2295556</v>
      </c>
      <c t="n" r="E6" s="6">
        <v>2432951</v>
      </c>
    </row>
    <row r="7" spans="1:6">
      <c t="s" r="A7" s="4">
        <v>75</v>
      </c>
      <c t="n" r="B7" s="6">
        <v>52857</v>
      </c>
      <c t="n" r="C7" s="6">
        <v>330769</v>
      </c>
      <c t="n" r="D7" s="6">
        <v>544440</v>
      </c>
      <c t="n" r="E7" s="6">
        <v>631198</v>
      </c>
    </row>
    <row r="8" spans="1:6">
      <c t="s" r="A8" s="4">
        <v>76</v>
      </c>
      <c t="n" r="B8" s="6">
        <v>49719</v>
      </c>
      <c t="n" r="C8" s="6">
        <v>73011</v>
      </c>
      <c t="n" r="D8" s="6">
        <v>176771</v>
      </c>
      <c t="n" r="E8" s="6">
        <v>209097</v>
      </c>
    </row>
    <row r="9" spans="1:6">
      <c t="s" r="A9" s="4">
        <v>77</v>
      </c>
      <c t="n" r="B9" s="6">
        <v>6360167</v>
      </c>
      <c t="n" r="C9" s="6">
        <v>9221179</v>
      </c>
      <c t="n" r="D9" s="6">
        <v>20554338</v>
      </c>
      <c t="n" r="E9" s="6">
        <v>30011956</v>
      </c>
    </row>
    <row r="10" spans="1:6">
      <c t="s" r="A10" s="4">
        <v>86</v>
      </c>
      <c t="n" r="B10" s="6">
        <v>-1280202</v>
      </c>
      <c t="n" r="C10" s="6">
        <v>-28825832</v>
      </c>
      <c t="n" r="D10" s="6">
        <v>-4119986</v>
      </c>
      <c t="n" r="E10" s="6">
        <v>-32963937</v>
      </c>
    </row>
    <row r="11" spans="1:6">
      <c t="s" r="A11" s="4">
        <v>83</v>
      </c>
      <c t="n" r="B11" s="6">
        <v>819894</v>
      </c>
      <c t="n" r="C11" s="6">
        <v>925684</v>
      </c>
      <c t="n" r="D11" s="6">
        <v>2498136</v>
      </c>
      <c t="n" r="E11" s="6">
        <v>2730880</v>
      </c>
    </row>
    <row r="12" spans="1:6">
      <c t="s" r="A12" s="4">
        <v>93</v>
      </c>
      <c t="n" r="B12" s="6">
        <v>-623699</v>
      </c>
      <c t="n" r="C12" s="6">
        <v>2976217</v>
      </c>
      <c t="n" r="D12" s="6">
        <v>-1218092</v>
      </c>
      <c t="n" r="E12" s="6">
        <v>1509395</v>
      </c>
    </row>
    <row r="13" spans="1:6">
      <c t="s" r="A13" s="4">
        <v>474</v>
      </c>
      <c t="s" r="B13" s="4">
        <v>28</v>
      </c>
      <c t="s" r="C13" s="4">
        <v>28</v>
      </c>
      <c t="s" r="D13" s="4">
        <v>28</v>
      </c>
      <c t="n" r="E13" s="6">
        <v>64154</v>
      </c>
    </row>
    <row r="14" spans="1:6">
      <c t="s" r="A14" s="4">
        <v>94</v>
      </c>
      <c t="n" r="B14" s="6">
        <v>-1273134</v>
      </c>
      <c t="n" r="C14" s="6">
        <v>-31806672</v>
      </c>
      <c t="n" r="D14" s="6">
        <v>-3519041</v>
      </c>
      <c t="n" r="E14" s="6">
        <v>-34438321</v>
      </c>
    </row>
    <row r="15" spans="1:6">
      <c t="s" r="A15" s="4">
        <v>35</v>
      </c>
      <c t="n" r="B15" s="6">
        <v>20201190</v>
      </c>
      <c t="n" r="D15" s="6">
        <v>20201190</v>
      </c>
      <c t="n" r="F15" s="7">
        <v>20201190</v>
      </c>
    </row>
    <row r="16" spans="1:6">
      <c t="s" r="A16" s="4">
        <v>36</v>
      </c>
      <c t="n" r="B16" s="6">
        <v>9900539</v>
      </c>
      <c t="n" r="D16" s="6">
        <v>9900539</v>
      </c>
      <c t="n" r="F16" s="6">
        <v>12051839</v>
      </c>
    </row>
    <row r="17" spans="1:6">
      <c t="s" r="A17" s="4">
        <v>40</v>
      </c>
      <c t="n" r="B17" s="6">
        <v>36453884</v>
      </c>
      <c t="n" r="D17" s="6">
        <v>36453884</v>
      </c>
      <c t="n" r="F17" s="6">
        <v>41427816</v>
      </c>
    </row>
    <row r="18" spans="1:6">
      <c t="s" r="A18" s="4">
        <v>475</v>
      </c>
    </row>
    <row r="19" spans="1:6">
      <c t="s" r="A19" s="3">
        <v>473</v>
      </c>
    </row>
    <row r="20" spans="1:6">
      <c t="s" r="A20" s="4">
        <v>72</v>
      </c>
      <c t="s" r="B20" s="4">
        <v>28</v>
      </c>
      <c t="s" r="C20" s="4">
        <v>28</v>
      </c>
      <c t="s" r="D20" s="4">
        <v>28</v>
      </c>
      <c t="s" r="E20" s="4">
        <v>28</v>
      </c>
    </row>
    <row r="21" spans="1:6">
      <c t="s" r="A21" s="4">
        <v>73</v>
      </c>
      <c t="s" r="B21" s="4">
        <v>28</v>
      </c>
      <c t="s" r="C21" s="4">
        <v>28</v>
      </c>
      <c t="s" r="D21" s="4">
        <v>28</v>
      </c>
      <c t="s" r="E21" s="4">
        <v>28</v>
      </c>
    </row>
    <row r="22" spans="1:6">
      <c t="s" r="A22" s="4">
        <v>74</v>
      </c>
      <c t="n" r="B22" s="6">
        <v>954887</v>
      </c>
      <c t="n" r="C22" s="6">
        <v>830250</v>
      </c>
      <c t="n" r="D22" s="6">
        <v>2295556</v>
      </c>
      <c t="n" r="E22" s="6">
        <v>2432951</v>
      </c>
    </row>
    <row r="23" spans="1:6">
      <c t="s" r="A23" s="4">
        <v>75</v>
      </c>
      <c t="s" r="B23" s="4">
        <v>28</v>
      </c>
      <c t="s" r="C23" s="4">
        <v>28</v>
      </c>
      <c t="s" r="D23" s="4">
        <v>28</v>
      </c>
      <c t="s" r="E23" s="4">
        <v>28</v>
      </c>
    </row>
    <row r="24" spans="1:6">
      <c t="s" r="A24" s="4">
        <v>76</v>
      </c>
      <c t="n" r="B24" s="6">
        <v>49719</v>
      </c>
      <c t="n" r="C24" s="6">
        <v>73011</v>
      </c>
      <c t="n" r="D24" s="6">
        <v>176771</v>
      </c>
      <c t="n" r="E24" s="6">
        <v>209097</v>
      </c>
    </row>
    <row r="25" spans="1:6">
      <c t="s" r="A25" s="4">
        <v>77</v>
      </c>
      <c t="n" r="B25" s="6">
        <v>1004606</v>
      </c>
      <c t="n" r="C25" s="6">
        <v>903261</v>
      </c>
      <c t="n" r="D25" s="6">
        <v>2472327</v>
      </c>
      <c t="n" r="E25" s="6">
        <v>2642048</v>
      </c>
    </row>
    <row r="26" spans="1:6">
      <c t="s" r="A26" s="4">
        <v>86</v>
      </c>
      <c t="n" r="B26" s="6">
        <v>-118948</v>
      </c>
      <c t="n" r="C26" s="6">
        <v>-491126</v>
      </c>
      <c t="n" r="D26" s="6">
        <v>-839840</v>
      </c>
      <c t="n" r="E26" s="6">
        <v>-1727721</v>
      </c>
    </row>
    <row r="27" spans="1:6">
      <c t="s" r="A27" s="4">
        <v>83</v>
      </c>
      <c t="n" r="B27" s="6">
        <v>33471</v>
      </c>
      <c t="n" r="C27" s="6">
        <v>93922</v>
      </c>
      <c t="n" r="D27" s="6">
        <v>130121</v>
      </c>
      <c t="n" r="E27" s="6">
        <v>285677</v>
      </c>
    </row>
    <row r="28" spans="1:6">
      <c t="s" r="A28" s="4">
        <v>93</v>
      </c>
      <c t="n" r="B28" s="6">
        <v>-222808</v>
      </c>
      <c t="n" r="C28" s="6">
        <v>2362220</v>
      </c>
      <c t="n" r="D28" s="6">
        <v>-373717</v>
      </c>
      <c t="n" r="E28" s="6">
        <v>1895588</v>
      </c>
    </row>
    <row r="29" spans="1:6">
      <c t="s" r="A29" s="4">
        <v>474</v>
      </c>
      <c t="s" r="B29" s="4">
        <v>28</v>
      </c>
      <c t="s" r="C29" s="4">
        <v>28</v>
      </c>
      <c t="s" r="D29" s="4">
        <v>28</v>
      </c>
      <c t="s" r="E29" s="4">
        <v>28</v>
      </c>
    </row>
    <row r="30" spans="1:6">
      <c t="s" r="A30" s="4">
        <v>94</v>
      </c>
      <c t="n" r="B30" s="6">
        <v>-512771</v>
      </c>
      <c t="n" r="C30" s="6">
        <v>-2857969</v>
      </c>
      <c t="n" r="D30" s="6">
        <v>-1083270</v>
      </c>
      <c t="n" r="E30" s="6">
        <v>-3588298</v>
      </c>
    </row>
    <row r="31" spans="1:6">
      <c t="s" r="A31" s="4">
        <v>35</v>
      </c>
      <c t="n" r="B31" s="6">
        <v>339451</v>
      </c>
      <c t="n" r="D31" s="6">
        <v>339451</v>
      </c>
      <c t="n" r="F31" s="6">
        <v>339451</v>
      </c>
    </row>
    <row r="32" spans="1:6">
      <c t="s" r="A32" s="4">
        <v>36</v>
      </c>
      <c t="n" r="B32" s="6">
        <v>90400</v>
      </c>
      <c t="n" r="D32" s="6">
        <v>90400</v>
      </c>
      <c t="n" r="F32" s="6">
        <v>90400</v>
      </c>
    </row>
    <row r="33" spans="1:6">
      <c t="s" r="A33" s="4">
        <v>40</v>
      </c>
      <c t="n" r="B33" s="6">
        <v>2151870</v>
      </c>
      <c t="n" r="D33" s="6">
        <v>2151870</v>
      </c>
      <c t="n" r="F33" s="6">
        <v>4167229</v>
      </c>
    </row>
    <row r="34" spans="1:6">
      <c t="s" r="A34" s="4">
        <v>476</v>
      </c>
    </row>
    <row r="35" spans="1:6">
      <c t="s" r="A35" s="3">
        <v>473</v>
      </c>
    </row>
    <row r="36" spans="1:6">
      <c t="s" r="A36" s="4">
        <v>72</v>
      </c>
      <c t="n" r="B36" s="6">
        <v>3748334</v>
      </c>
      <c t="n" r="C36" s="6">
        <v>5652873</v>
      </c>
      <c t="n" r="D36" s="6">
        <v>13047652</v>
      </c>
      <c t="n" r="E36" s="6">
        <v>18885308</v>
      </c>
    </row>
    <row r="37" spans="1:6">
      <c t="s" r="A37" s="4">
        <v>73</v>
      </c>
      <c t="s" r="B37" s="4">
        <v>28</v>
      </c>
      <c t="s" r="C37" s="4">
        <v>28</v>
      </c>
      <c t="s" r="D37" s="4">
        <v>28</v>
      </c>
      <c t="s" r="E37" s="4">
        <v>28</v>
      </c>
    </row>
    <row r="38" spans="1:6">
      <c t="s" r="A38" s="4">
        <v>74</v>
      </c>
      <c t="s" r="B38" s="4">
        <v>28</v>
      </c>
      <c t="s" r="C38" s="4">
        <v>28</v>
      </c>
      <c t="s" r="D38" s="4">
        <v>28</v>
      </c>
      <c t="s" r="E38" s="4">
        <v>28</v>
      </c>
    </row>
    <row r="39" spans="1:6">
      <c t="s" r="A39" s="4">
        <v>75</v>
      </c>
      <c t="n" r="B39" s="6">
        <v>52857</v>
      </c>
      <c t="n" r="C39" s="6">
        <v>330769</v>
      </c>
      <c t="n" r="D39" s="6">
        <v>544440</v>
      </c>
      <c t="n" r="E39" s="6">
        <v>631198</v>
      </c>
    </row>
    <row r="40" spans="1:6">
      <c t="s" r="A40" s="4">
        <v>76</v>
      </c>
      <c t="s" r="B40" s="4">
        <v>28</v>
      </c>
      <c t="s" r="C40" s="4">
        <v>28</v>
      </c>
      <c t="s" r="D40" s="4">
        <v>28</v>
      </c>
      <c t="s" r="E40" s="4">
        <v>28</v>
      </c>
    </row>
    <row r="41" spans="1:6">
      <c t="s" r="A41" s="4">
        <v>77</v>
      </c>
      <c t="n" r="B41" s="6">
        <v>3801191</v>
      </c>
      <c t="n" r="C41" s="6">
        <v>5983642</v>
      </c>
      <c t="n" r="D41" s="6">
        <v>13592092</v>
      </c>
      <c t="n" r="E41" s="6">
        <v>19516506</v>
      </c>
    </row>
    <row r="42" spans="1:6">
      <c t="s" r="A42" s="4">
        <v>86</v>
      </c>
      <c t="n" r="B42" s="6">
        <v>-894361</v>
      </c>
      <c t="n" r="C42" s="6">
        <v>-27995556</v>
      </c>
      <c t="n" r="D42" s="6">
        <v>-2173251</v>
      </c>
      <c t="n" r="E42" s="6">
        <v>-30417806</v>
      </c>
    </row>
    <row r="43" spans="1:6">
      <c t="s" r="A43" s="4">
        <v>83</v>
      </c>
      <c t="n" r="B43" s="6">
        <v>738473</v>
      </c>
      <c t="n" r="C43" s="6">
        <v>786148</v>
      </c>
      <c t="n" r="D43" s="6">
        <v>2207703</v>
      </c>
      <c t="n" r="E43" s="6">
        <v>2308361</v>
      </c>
    </row>
    <row r="44" spans="1:6">
      <c t="s" r="A44" s="4">
        <v>93</v>
      </c>
      <c t="n" r="B44" s="6">
        <v>-289767</v>
      </c>
      <c t="n" r="C44" s="6">
        <v>543018</v>
      </c>
      <c t="n" r="D44" s="6">
        <v>-557439</v>
      </c>
      <c t="n" r="E44" s="6">
        <v>-271103</v>
      </c>
    </row>
    <row r="45" spans="1:6">
      <c t="s" r="A45" s="4">
        <v>474</v>
      </c>
      <c t="s" r="B45" s="4">
        <v>28</v>
      </c>
      <c t="s" r="C45" s="4">
        <v>28</v>
      </c>
      <c t="s" r="D45" s="4">
        <v>28</v>
      </c>
      <c t="n" r="E45" s="6">
        <v>50216</v>
      </c>
    </row>
    <row r="46" spans="1:6">
      <c t="s" r="A46" s="4">
        <v>94</v>
      </c>
      <c t="n" r="B46" s="6">
        <v>-604594</v>
      </c>
      <c t="n" r="C46" s="6">
        <v>-28538574</v>
      </c>
      <c t="n" r="D46" s="6">
        <v>-1615812</v>
      </c>
      <c t="n" r="E46" s="6">
        <v>-30146703</v>
      </c>
    </row>
    <row r="47" spans="1:6">
      <c t="s" r="A47" s="4">
        <v>35</v>
      </c>
      <c t="n" r="B47" s="6">
        <v>19861739</v>
      </c>
      <c t="n" r="D47" s="6">
        <v>19861739</v>
      </c>
      <c t="n" r="F47" s="6">
        <v>19861739</v>
      </c>
    </row>
    <row r="48" spans="1:6">
      <c t="s" r="A48" s="4">
        <v>36</v>
      </c>
      <c t="n" r="B48" s="6">
        <v>9482806</v>
      </c>
      <c t="n" r="D48" s="6">
        <v>9482806</v>
      </c>
      <c t="n" r="F48" s="6">
        <v>11502106</v>
      </c>
    </row>
    <row r="49" spans="1:6">
      <c t="s" r="A49" s="4">
        <v>40</v>
      </c>
      <c t="n" r="B49" s="6">
        <v>32410397</v>
      </c>
      <c t="n" r="D49" s="6">
        <v>32410397</v>
      </c>
      <c t="n" r="F49" s="6">
        <v>34985831</v>
      </c>
    </row>
    <row r="50" spans="1:6">
      <c t="s" r="A50" s="4">
        <v>477</v>
      </c>
    </row>
    <row r="51" spans="1:6">
      <c t="s" r="A51" s="3">
        <v>473</v>
      </c>
    </row>
    <row r="52" spans="1:6">
      <c t="s" r="A52" s="4">
        <v>72</v>
      </c>
      <c t="s" r="B52" s="4">
        <v>28</v>
      </c>
      <c t="s" r="C52" s="4">
        <v>28</v>
      </c>
      <c t="s" r="D52" s="4">
        <v>28</v>
      </c>
      <c t="s" r="E52" s="4">
        <v>28</v>
      </c>
    </row>
    <row r="53" spans="1:6">
      <c t="s" r="A53" s="4">
        <v>73</v>
      </c>
      <c t="n" r="B53" s="6">
        <v>1554370</v>
      </c>
      <c t="n" r="C53" s="6">
        <v>2334276</v>
      </c>
      <c t="n" r="D53" s="6">
        <v>4489919</v>
      </c>
      <c t="n" r="E53" s="6">
        <v>7853402</v>
      </c>
    </row>
    <row r="54" spans="1:6">
      <c t="s" r="A54" s="4">
        <v>74</v>
      </c>
      <c t="s" r="B54" s="4">
        <v>28</v>
      </c>
      <c t="s" r="C54" s="4">
        <v>28</v>
      </c>
      <c t="s" r="D54" s="4">
        <v>28</v>
      </c>
      <c t="s" r="E54" s="4">
        <v>28</v>
      </c>
    </row>
    <row r="55" spans="1:6">
      <c t="s" r="A55" s="4">
        <v>75</v>
      </c>
      <c t="s" r="B55" s="4">
        <v>28</v>
      </c>
      <c t="s" r="C55" s="4">
        <v>28</v>
      </c>
      <c t="s" r="D55" s="4">
        <v>28</v>
      </c>
      <c t="s" r="E55" s="4">
        <v>28</v>
      </c>
    </row>
    <row r="56" spans="1:6">
      <c t="s" r="A56" s="4">
        <v>76</v>
      </c>
      <c t="s" r="B56" s="4">
        <v>28</v>
      </c>
      <c t="s" r="C56" s="4">
        <v>28</v>
      </c>
      <c t="s" r="D56" s="4">
        <v>28</v>
      </c>
      <c t="s" r="E56" s="4">
        <v>28</v>
      </c>
    </row>
    <row r="57" spans="1:6">
      <c t="s" r="A57" s="4">
        <v>77</v>
      </c>
      <c t="n" r="B57" s="6">
        <v>1554370</v>
      </c>
      <c t="n" r="C57" s="6">
        <v>2334276</v>
      </c>
      <c t="n" r="D57" s="6">
        <v>4489919</v>
      </c>
      <c t="n" r="E57" s="6">
        <v>7853402</v>
      </c>
    </row>
    <row r="58" spans="1:6">
      <c t="s" r="A58" s="4">
        <v>86</v>
      </c>
      <c t="n" r="B58" s="6">
        <v>-266893</v>
      </c>
      <c t="n" r="C58" s="6">
        <v>-339150</v>
      </c>
      <c t="n" r="D58" s="6">
        <v>-1106895</v>
      </c>
      <c t="n" r="E58" s="6">
        <v>-818410</v>
      </c>
    </row>
    <row r="59" spans="1:6">
      <c t="s" r="A59" s="4">
        <v>83</v>
      </c>
      <c t="n" r="B59" s="6">
        <v>47950</v>
      </c>
      <c t="n" r="C59" s="6">
        <v>45614</v>
      </c>
      <c t="n" r="D59" s="6">
        <v>160312</v>
      </c>
      <c t="n" r="E59" s="6">
        <v>136842</v>
      </c>
    </row>
    <row r="60" spans="1:6">
      <c t="s" r="A60" s="4">
        <v>93</v>
      </c>
      <c t="n" r="B60" s="6">
        <v>-111124</v>
      </c>
      <c t="n" r="C60" s="6">
        <v>70979</v>
      </c>
      <c t="n" r="D60" s="6">
        <v>-286936</v>
      </c>
      <c t="n" r="E60" s="6">
        <v>-115090</v>
      </c>
    </row>
    <row r="61" spans="1:6">
      <c t="s" r="A61" s="4">
        <v>474</v>
      </c>
      <c t="s" r="B61" s="4">
        <v>28</v>
      </c>
      <c t="s" r="C61" s="4">
        <v>28</v>
      </c>
      <c t="s" r="D61" s="4">
        <v>28</v>
      </c>
      <c t="n" r="E61" s="6">
        <v>13938</v>
      </c>
    </row>
    <row r="62" spans="1:6">
      <c t="s" r="A62" s="4">
        <v>94</v>
      </c>
      <c t="n" r="B62" s="6">
        <v>-155769</v>
      </c>
      <c t="n" r="C62" s="7">
        <v>-410129</v>
      </c>
      <c t="n" r="D62" s="6">
        <v>-891959</v>
      </c>
      <c t="n" r="E62" s="7">
        <v>-703320</v>
      </c>
    </row>
    <row r="63" spans="1:6">
      <c t="s" r="A63" s="4">
        <v>35</v>
      </c>
      <c t="s" r="B63" s="4">
        <v>28</v>
      </c>
      <c t="s" r="D63" s="4">
        <v>28</v>
      </c>
      <c t="s" r="F63" s="4">
        <v>28</v>
      </c>
    </row>
    <row r="64" spans="1:6">
      <c t="s" r="A64" s="4">
        <v>36</v>
      </c>
      <c t="n" r="B64" s="6">
        <v>327333</v>
      </c>
      <c t="n" r="D64" s="6">
        <v>327333</v>
      </c>
      <c t="n" r="F64" s="6">
        <v>459333</v>
      </c>
    </row>
    <row r="65" spans="1:6">
      <c t="s" r="A65" s="4">
        <v>40</v>
      </c>
      <c t="n" r="B65" s="7">
        <v>1891617</v>
      </c>
      <c t="n" r="D65" s="7">
        <v>1891617</v>
      </c>
      <c t="n" r="F65" s="7">
        <v>22747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8</v>
      </c>
      <c t="s" r="B1" s="2">
        <v>247</v>
      </c>
      <c t="s" r="C1" s="2">
        <v>315</v>
      </c>
      <c t="s" r="D1" s="2">
        <v>2</v>
      </c>
      <c t="s" r="E1" s="2">
        <v>23</v>
      </c>
    </row>
    <row r="2" spans="1:5">
      <c t="s" r="A2" s="3">
        <v>370</v>
      </c>
    </row>
    <row r="3" spans="1:5">
      <c t="s" r="A3" s="4">
        <v>63</v>
      </c>
      <c t="n" r="D3" s="8">
        <v>0.01</v>
      </c>
      <c t="n" r="E3" s="8">
        <v>0.01</v>
      </c>
    </row>
    <row r="4" spans="1:5">
      <c t="s" r="A4" s="4">
        <v>256</v>
      </c>
    </row>
    <row r="5" spans="1:5">
      <c t="s" r="A5" s="3">
        <v>370</v>
      </c>
    </row>
    <row r="6" spans="1:5">
      <c t="s" r="A6" s="4">
        <v>325</v>
      </c>
      <c t="n" r="B6" s="6">
        <v>1777417</v>
      </c>
    </row>
    <row r="7" spans="1:5">
      <c t="s" r="A7" s="4">
        <v>479</v>
      </c>
      <c t="n" r="B7" s="7">
        <v>9000000</v>
      </c>
    </row>
    <row r="8" spans="1:5">
      <c t="s" r="A8" s="4">
        <v>373</v>
      </c>
      <c t="s" r="B8" s="4">
        <v>374</v>
      </c>
    </row>
    <row r="9" spans="1:5">
      <c t="s" r="A9" s="4">
        <v>259</v>
      </c>
      <c t="n" r="B9" s="8">
        <v>9.6</v>
      </c>
    </row>
    <row r="10" spans="1:5">
      <c t="s" r="A10" s="4">
        <v>262</v>
      </c>
      <c t="n" r="B10" s="7">
        <v>3000000</v>
      </c>
    </row>
    <row r="11" spans="1:5">
      <c t="s" r="A11" s="4">
        <v>379</v>
      </c>
      <c t="s" r="B11" s="4">
        <v>480</v>
      </c>
    </row>
    <row r="12" spans="1:5">
      <c t="s" r="A12" s="4">
        <v>481</v>
      </c>
      <c t="s" r="B12" s="4">
        <v>482</v>
      </c>
    </row>
    <row r="13" spans="1:5">
      <c t="s" r="A13" s="4">
        <v>483</v>
      </c>
      <c t="s" r="B13" s="4">
        <v>484</v>
      </c>
    </row>
    <row r="14" spans="1:5">
      <c t="s" r="A14" s="4">
        <v>345</v>
      </c>
    </row>
    <row r="15" spans="1:5">
      <c t="s" r="A15" s="3">
        <v>370</v>
      </c>
    </row>
    <row r="16" spans="1:5">
      <c t="s" r="A16" s="4">
        <v>325</v>
      </c>
      <c t="n" r="C16" s="6">
        <v>343750</v>
      </c>
    </row>
    <row r="17" spans="1:5">
      <c t="s" r="A17" s="4">
        <v>479</v>
      </c>
      <c t="n" r="C17" s="7">
        <v>687500</v>
      </c>
    </row>
    <row r="18" spans="1:5">
      <c t="s" r="A18" s="4">
        <v>347</v>
      </c>
    </row>
    <row r="19" spans="1:5">
      <c t="s" r="A19" s="3">
        <v>370</v>
      </c>
    </row>
    <row r="20" spans="1:5">
      <c t="s" r="A20" s="4">
        <v>372</v>
      </c>
      <c t="n" r="C20" s="7">
        <v>20</v>
      </c>
    </row>
    <row r="21" spans="1:5">
      <c t="s" r="A21" s="4">
        <v>325</v>
      </c>
      <c t="n" r="C21" s="6">
        <v>343750</v>
      </c>
    </row>
    <row r="22" spans="1:5">
      <c t="s" r="A22" s="4">
        <v>479</v>
      </c>
      <c t="n" r="C22" s="7">
        <v>687500</v>
      </c>
    </row>
    <row r="23" spans="1:5">
      <c t="s" r="A23" s="4">
        <v>361</v>
      </c>
    </row>
    <row r="24" spans="1:5">
      <c t="s" r="A24" s="3">
        <v>370</v>
      </c>
    </row>
    <row r="25" spans="1:5">
      <c t="s" r="A25" s="4">
        <v>362</v>
      </c>
      <c t="n" r="D25" s="7">
        <v>500000</v>
      </c>
    </row>
    <row r="26" spans="1:5">
      <c t="s" r="A26" s="4">
        <v>366</v>
      </c>
    </row>
    <row r="27" spans="1:5">
      <c t="s" r="A27" s="3">
        <v>370</v>
      </c>
    </row>
    <row r="28" spans="1:5">
      <c t="s" r="A28" s="4">
        <v>362</v>
      </c>
      <c t="n" r="D28" s="6">
        <v>300000</v>
      </c>
    </row>
    <row r="29" spans="1:5">
      <c t="s" r="A29" s="4">
        <v>360</v>
      </c>
      <c t="n" r="D29" s="7">
        <v>445000</v>
      </c>
    </row>
    <row r="30" spans="1:5">
      <c t="s" r="A30" s="4">
        <v>367</v>
      </c>
    </row>
    <row r="31" spans="1:5">
      <c t="s" r="A31" s="3">
        <v>370</v>
      </c>
    </row>
    <row r="32" spans="1:5">
      <c t="s" r="A32" s="4">
        <v>362</v>
      </c>
      <c t="n" r="B32" s="7">
        <v>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Description of Business</vt:lpstr>
      <vt:lpstr>Liquidity, Financial Condition </vt:lpstr>
      <vt:lpstr>Summary of Significant Accounti</vt:lpstr>
      <vt:lpstr>Capitalized Technology</vt:lpstr>
      <vt:lpstr>Intangible Assets</vt:lpstr>
      <vt:lpstr>Master Credit Facility</vt:lpstr>
      <vt:lpstr>Commitments and Contingencies</vt:lpstr>
      <vt:lpstr>CFL Transaction</vt:lpstr>
      <vt:lpstr>Employment Agreement</vt:lpstr>
      <vt:lpstr>Income Taxes</vt:lpstr>
      <vt:lpstr>Stock-Based Compensation</vt:lpstr>
      <vt:lpstr>Fair Value of Financial Instrum</vt:lpstr>
      <vt:lpstr>Segment Information</vt:lpstr>
      <vt:lpstr>Subsequent Events</vt:lpstr>
      <vt:lpstr>Summary of Significant Accoun20</vt:lpstr>
      <vt:lpstr>Summary of Significant Accoun21</vt:lpstr>
      <vt:lpstr>Capitalized Technology (Tables)</vt:lpstr>
      <vt:lpstr>Intangible Assets (Tables)</vt:lpstr>
      <vt:lpstr>Master Credit Facility (Tables)</vt:lpstr>
      <vt:lpstr>Stock-Based Compensation (Table</vt:lpstr>
      <vt:lpstr>Fair Value of Financial Instr26</vt:lpstr>
      <vt:lpstr>Segment Information (Tables)</vt:lpstr>
      <vt:lpstr>Description of Business (Narrat</vt:lpstr>
      <vt:lpstr>Liquidity, Financial Conditio29</vt:lpstr>
      <vt:lpstr>Summary of Significant Accoun30</vt:lpstr>
      <vt:lpstr>Summary of Significant Accoun31</vt:lpstr>
      <vt:lpstr>Summary of Significant Accoun32</vt:lpstr>
      <vt:lpstr>Summary of Significant Accoun33</vt:lpstr>
      <vt:lpstr>Summary of Significant Accoun34</vt:lpstr>
      <vt:lpstr>Capitalized Technology (Details</vt:lpstr>
      <vt:lpstr>Intangible Assets (Narrative) (</vt:lpstr>
      <vt:lpstr>Intangible Assets (Schedule of </vt:lpstr>
      <vt:lpstr>Intangible Assets (Schedule o38</vt:lpstr>
      <vt:lpstr>Master Credit Facility (Narrati</vt:lpstr>
      <vt:lpstr>Master Credit Facility (Schedul</vt:lpstr>
      <vt:lpstr>Commitments and Contingencies (</vt:lpstr>
      <vt:lpstr>Commitments and Contingencies42</vt:lpstr>
      <vt:lpstr>CFL Transaction (Details)</vt:lpstr>
      <vt:lpstr>Employment Agreement (Details)</vt:lpstr>
      <vt:lpstr>Income Taxes (Details)</vt:lpstr>
      <vt:lpstr>Stock-Based Compensation (Narra</vt:lpstr>
      <vt:lpstr>Stock-Based Compensation (Sched</vt:lpstr>
      <vt:lpstr>Stock-Based Compensation (Sch48</vt:lpstr>
      <vt:lpstr>Stock-Based Compensation (Sch49</vt:lpstr>
      <vt:lpstr>Stock-Based Compensation (Summa</vt:lpstr>
      <vt:lpstr>Stock-Based Compensation (Sch51</vt:lpstr>
      <vt:lpstr>Fair Value of Financial Instr52</vt:lpstr>
      <vt:lpstr>Fair Value of Financial Instr53</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0:46Z</dcterms:created>
  <dcterms:modified xmlns:dcterms="http://purl.org/dc/terms/" xmlns:xsi="http://www.w3.org/2001/XMLSchema-instance" xsi:type="dcterms:W3CDTF">2016-11-14T17:40:46Z</dcterms:modified>
  <dc:title xmlns:dc="http://purl.org/dc/elements/1.1/">Untitled</dc:title>
  <dc:description xmlns:dc="http://purl.org/dc/elements/1.1/"/>
  <dc:subject xmlns:dc="http://purl.org/dc/elements/1.1/"/>
  <cp:keywords/>
  <cp:category/>
</cp:coreProperties>
</file>